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Basis of Presenta" sheetId="9" state="visible" r:id="rId9"/>
    <sheet xmlns:r="http://schemas.openxmlformats.org/officeDocument/2006/relationships" name="Summary of Significant Accounti" sheetId="10" state="visible" r:id="rId10"/>
    <sheet xmlns:r="http://schemas.openxmlformats.org/officeDocument/2006/relationships" name="Selected Balance Sheet Componen"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rganization, Basis of Presen_2" sheetId="19" state="visible" r:id="rId19"/>
    <sheet xmlns:r="http://schemas.openxmlformats.org/officeDocument/2006/relationships" name="Summary of Significant Accoun_3" sheetId="20" state="visible" r:id="rId20"/>
    <sheet xmlns:r="http://schemas.openxmlformats.org/officeDocument/2006/relationships" name="Selected Balance Sheet Compon_2" sheetId="21" state="visible" r:id="rId21"/>
    <sheet xmlns:r="http://schemas.openxmlformats.org/officeDocument/2006/relationships" name="Related Party Transactions (Tab"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Organization, Basis of Presen_3" sheetId="25" state="visible" r:id="rId25"/>
    <sheet xmlns:r="http://schemas.openxmlformats.org/officeDocument/2006/relationships" name="Organization, Basis of Presen_4"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elected Balance Sheet Compon_3" sheetId="31" state="visible" r:id="rId31"/>
    <sheet xmlns:r="http://schemas.openxmlformats.org/officeDocument/2006/relationships" name="Selected Balance Sheet Compon_4" sheetId="32" state="visible" r:id="rId32"/>
    <sheet xmlns:r="http://schemas.openxmlformats.org/officeDocument/2006/relationships" name="Selected Balance Sheet Compon_5" sheetId="33" state="visible" r:id="rId33"/>
    <sheet xmlns:r="http://schemas.openxmlformats.org/officeDocument/2006/relationships" name="Selected Balance Sheet Compon_6" sheetId="34" state="visible" r:id="rId34"/>
    <sheet xmlns:r="http://schemas.openxmlformats.org/officeDocument/2006/relationships" name="Related Party Transactions (Det" sheetId="35" state="visible" r:id="rId35"/>
    <sheet xmlns:r="http://schemas.openxmlformats.org/officeDocument/2006/relationships" name="Related Party Transactions - Sc" sheetId="36" state="visible" r:id="rId36"/>
    <sheet xmlns:r="http://schemas.openxmlformats.org/officeDocument/2006/relationships" name="Stockholders' Equity (Details N" sheetId="37" state="visible" r:id="rId37"/>
    <sheet xmlns:r="http://schemas.openxmlformats.org/officeDocument/2006/relationships" name="Stock-Based Compensation (Detai" sheetId="38" state="visible" r:id="rId38"/>
    <sheet xmlns:r="http://schemas.openxmlformats.org/officeDocument/2006/relationships" name="Stock-Based Compensation - Summ"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Income Taxes (Details Narrative" sheetId="42" state="visible" r:id="rId42"/>
    <sheet xmlns:r="http://schemas.openxmlformats.org/officeDocument/2006/relationships" name="Income Taxes - Schedule of Comp" sheetId="43" state="visible" r:id="rId43"/>
    <sheet xmlns:r="http://schemas.openxmlformats.org/officeDocument/2006/relationships" name="Income Taxes - Schedule of Inco"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571">
  <si>
    <t>Document and Entity Information - USD ($)</t>
  </si>
  <si>
    <t>12 Months Ended</t>
  </si>
  <si>
    <t>Dec. 31, 2018</t>
  </si>
  <si>
    <t>Mar. 19, 2019</t>
  </si>
  <si>
    <t>Jun. 30, 2018</t>
  </si>
  <si>
    <t>Document And Entity Information</t>
  </si>
  <si>
    <t>Entity Registrant Name</t>
  </si>
  <si>
    <t>AgeX Therapeutics, Inc.</t>
  </si>
  <si>
    <t>Entity Central Index Key</t>
  </si>
  <si>
    <t>0001708599</t>
  </si>
  <si>
    <t>Document Type</t>
  </si>
  <si>
    <t>10-K</t>
  </si>
  <si>
    <t>Document Period End Date</t>
  </si>
  <si>
    <t>Dec. 31,
		2018</t>
  </si>
  <si>
    <t>Amendment Flag</t>
  </si>
  <si>
    <t>false</t>
  </si>
  <si>
    <t>Current Fiscal Year End Date</t>
  </si>
  <si>
    <t>--12-31</t>
  </si>
  <si>
    <t>Entity a Well-known Seasoned Issuer</t>
  </si>
  <si>
    <t>No</t>
  </si>
  <si>
    <t>Entity a Voluntary Filer</t>
  </si>
  <si>
    <t>Entity's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AGE</t>
  </si>
  <si>
    <t>Document Fiscal Period Focus</t>
  </si>
  <si>
    <t>FY</t>
  </si>
  <si>
    <t>Document Fiscal Year Focus</t>
  </si>
  <si>
    <t>2018</t>
  </si>
  <si>
    <t>Consolidated Balance Sheets - USD ($) $ in Thousands</t>
  </si>
  <si>
    <t>Dec. 31, 2017</t>
  </si>
  <si>
    <t>CURRENT ASSETS</t>
  </si>
  <si>
    <t>Cash and cash equivalents</t>
  </si>
  <si>
    <t>Accounts and grants receivable, net</t>
  </si>
  <si>
    <t>Prepaid expenses and other current assets</t>
  </si>
  <si>
    <t>Total current assets</t>
  </si>
  <si>
    <t>Equipment and furniture, net</t>
  </si>
  <si>
    <t>Deposits and other long-term assets</t>
  </si>
  <si>
    <t>Intangible assets, net</t>
  </si>
  <si>
    <t>TOTAL ASSETS</t>
  </si>
  <si>
    <t>CURRENT LIABILITIES</t>
  </si>
  <si>
    <t>Accounts payable and accrued liabilities</t>
  </si>
  <si>
    <t>Related party payables to BioTime and Juvenescence</t>
  </si>
  <si>
    <t>Deferred revenues</t>
  </si>
  <si>
    <t>Other current liabilities</t>
  </si>
  <si>
    <t>TOTAL LIABILITIES</t>
  </si>
  <si>
    <t>Commitments and contingencies (Note 8)</t>
  </si>
  <si>
    <t xml:space="preserve"> </t>
  </si>
  <si>
    <t>STOCKHOLDERS' EQUITY</t>
  </si>
  <si>
    <t>Preferred stock, $0.0001 par value, authorized 5,000 shares; none issued and outstanding as of December 31, 2018 and 2017</t>
  </si>
  <si>
    <t>Common stock, $0.0001 par value, 100,000 shares authorized; 35,830 and 33,750 shares issued and outstanding as of December 31, 2018 and 2017, respectively</t>
  </si>
  <si>
    <t>Additional paid-in capital</t>
  </si>
  <si>
    <t>Accumulated other comprehensive income (loss)</t>
  </si>
  <si>
    <t>Accumulated deficit</t>
  </si>
  <si>
    <t>AgeX Therapeutics, Inc. stockholders' equity</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REVENUES:</t>
  </si>
  <si>
    <t>Total revenues</t>
  </si>
  <si>
    <t>[1]</t>
  </si>
  <si>
    <t>Cost of sales</t>
  </si>
  <si>
    <t>Gross profit</t>
  </si>
  <si>
    <t>OPERATING EXPENSES:</t>
  </si>
  <si>
    <t>Research and development</t>
  </si>
  <si>
    <t>Acquired in-process research and development</t>
  </si>
  <si>
    <t>General and administrative</t>
  </si>
  <si>
    <t>Total operating expenses</t>
  </si>
  <si>
    <t>Gain on sale of assets</t>
  </si>
  <si>
    <t>Loss from operations</t>
  </si>
  <si>
    <t>OTHER INCOME/(EXPENSES):</t>
  </si>
  <si>
    <t>Interest income (expense), net</t>
  </si>
  <si>
    <t>Gain on sale of equity method investment in Ascendance</t>
  </si>
  <si>
    <t>Other income, net</t>
  </si>
  <si>
    <t>Total other income, net</t>
  </si>
  <si>
    <t>NET LOSS</t>
  </si>
  <si>
    <t>Net loss attributable to noncontrolling interest</t>
  </si>
  <si>
    <t>NET LOSS ATTRIBUTABLE TO AGEX</t>
  </si>
  <si>
    <t>NET LOSS PER COMMON SHARE: BASIC AND DILUTED</t>
  </si>
  <si>
    <t>WEIGHTED AVERAGE NUMBER OF COMMON SHARES OUTSTANDING: BASIC AND DILUTED</t>
  </si>
  <si>
    <t>Subscription and Advertisement Revenues [Member]</t>
  </si>
  <si>
    <t>Service and Other Revenues [Member]</t>
  </si>
  <si>
    <t>Grant Revenues [Member]</t>
  </si>
  <si>
    <t>Amounts recognized prior to adoption of Topic 606 have not been adjusted under the Topic 606 modified retrospective transition method.</t>
  </si>
  <si>
    <t>Consolidated Statements of Comprehensive Loss - USD ($) $ in Thousands</t>
  </si>
  <si>
    <t>Income Statement [Abstract]</t>
  </si>
  <si>
    <t>Other comprehensive expense, net of tax:</t>
  </si>
  <si>
    <t>Foreign currency translation adjustments</t>
  </si>
  <si>
    <t>COMPREHENSIVE LOSS</t>
  </si>
  <si>
    <t>Less: Comprehensive loss attributable to noncontrolling interest</t>
  </si>
  <si>
    <t>COMPREHENSIVE LOSS ATTRIBUTABLE TO AGEX</t>
  </si>
  <si>
    <t>Consolidated Statements of Stockholders' Equity (Deficit) - USD ($) $ in Thousands</t>
  </si>
  <si>
    <t>Common Stock [Member]</t>
  </si>
  <si>
    <t>Additional Paid-In Capital [Member]</t>
  </si>
  <si>
    <t>Accumulated Deficit [Member]</t>
  </si>
  <si>
    <t>Noncontrolling Interest [Member]</t>
  </si>
  <si>
    <t>Accumulated Other Comprehensive Income / (Loss) [Member]</t>
  </si>
  <si>
    <t>Total</t>
  </si>
  <si>
    <t>Balance at Dec. 31, 2016</t>
  </si>
  <si>
    <t>Balance, shares at Dec. 31, 2016</t>
  </si>
  <si>
    <t>Cancellation of related party payable to BioTime by ReCyte Therapeutics</t>
  </si>
  <si>
    <t>Issuance of AgeX option for BioTime common stock</t>
  </si>
  <si>
    <t>Issuance of common stock to investors other than BioTime</t>
  </si>
  <si>
    <t>Issuance of common stock to investors other than BioTime, shares</t>
  </si>
  <si>
    <t>Issuance of common stock to BioTime</t>
  </si>
  <si>
    <t>Issuance of common stock to BioTime, shares</t>
  </si>
  <si>
    <t>Settlement of related party payables to BioTime by LifeMap Sciences and LifeMap Solutions for common stock and certain assets, including $4.4 million gain on transfer of LifeMap Solutions to BioTime and proportional equity transfer from noncontrolling interest</t>
  </si>
  <si>
    <t>Contributions from BioTime</t>
  </si>
  <si>
    <t>Stock-based compensation allocated from BioTime</t>
  </si>
  <si>
    <t>Stock-based compensation</t>
  </si>
  <si>
    <t>Stock-based compensation in subsidiaries</t>
  </si>
  <si>
    <t>Foreign currency translation adjustment</t>
  </si>
  <si>
    <t>Net loss</t>
  </si>
  <si>
    <t>Balance at Dec. 31, 2017</t>
  </si>
  <si>
    <t>Balance, shares at Dec. 31, 2017</t>
  </si>
  <si>
    <t>Sale of shares of common stock</t>
  </si>
  <si>
    <t>Sale of shares of common stock, shares</t>
  </si>
  <si>
    <t>Issuance of shares to acquire in-process research and development</t>
  </si>
  <si>
    <t>Issuance of shares to acquire in-process research and development, shares</t>
  </si>
  <si>
    <t>Sale of warrants</t>
  </si>
  <si>
    <t>Transactions with noncontrolling interests</t>
  </si>
  <si>
    <t>Balance at Dec. 31, 2018</t>
  </si>
  <si>
    <t>Balance, shares at Dec. 31, 2018</t>
  </si>
  <si>
    <t>Consolidated Statements of Stockholders' Equity (Deficit) (Parenthetical) $ in Thousands</t>
  </si>
  <si>
    <t>Dec. 31, 2018USD ($)</t>
  </si>
  <si>
    <t>Statement of Stockholders' Equity [Abstract]</t>
  </si>
  <si>
    <t>Gain loss on related parties transactions</t>
  </si>
  <si>
    <t>Consolidated Statements of Cash Flows - USD ($) $ in Thousands</t>
  </si>
  <si>
    <t>CASH FLOWS FROM OPERATING ACTIVITIES:</t>
  </si>
  <si>
    <t>Net loss attributable to AgeX.</t>
  </si>
  <si>
    <t>Adjustments to reconcile net loss attributable to AgeX to net cash used in operating activities:</t>
  </si>
  <si>
    <t>Depreciation expense</t>
  </si>
  <si>
    <t>Amortization of intangible assets</t>
  </si>
  <si>
    <t>Amortization of deferred license fees</t>
  </si>
  <si>
    <t>Subsidiary stock-based compensation</t>
  </si>
  <si>
    <t>Bad debt expense</t>
  </si>
  <si>
    <t>Foreign currency remeasurement gain and other</t>
  </si>
  <si>
    <t>Changes in operating assets and liabilities:</t>
  </si>
  <si>
    <t>Accounts receivable and other receivables</t>
  </si>
  <si>
    <t>Related party payable to BioTime</t>
  </si>
  <si>
    <t>Other</t>
  </si>
  <si>
    <t>Net cash used in operating activities</t>
  </si>
  <si>
    <t>CASH FLOWS FROM INVESTING ACTIVITIES:</t>
  </si>
  <si>
    <t>Proceeds from the sale of equity method investment in Ascendance</t>
  </si>
  <si>
    <t>Purchase of in-process research and development</t>
  </si>
  <si>
    <t>Purchase of equipment and other assets</t>
  </si>
  <si>
    <t>Removal of cash upon deconsolidation of LifeMap Solutions</t>
  </si>
  <si>
    <t>Security deposit received and other, net</t>
  </si>
  <si>
    <t>Net cash provided by investing activities</t>
  </si>
  <si>
    <t>CASH FLOWS FROM FINANCING ACTIVITIES:</t>
  </si>
  <si>
    <t>Advances from BioTime</t>
  </si>
  <si>
    <t>Proceeds from sale of common stock</t>
  </si>
  <si>
    <t>Proceeds from sale of warrants</t>
  </si>
  <si>
    <t>Net cash provided by financing activities</t>
  </si>
  <si>
    <t>Effect of exchange rate changes on cash and cash equivalents</t>
  </si>
  <si>
    <t>NET INCREASE (DECREASE) IN CASH AND CASH EQUIVALENTS</t>
  </si>
  <si>
    <t>CASH AND CASH EQUIVALENTS:</t>
  </si>
  <si>
    <t>Beginning of year</t>
  </si>
  <si>
    <t>End of year</t>
  </si>
  <si>
    <t>SUPPLEMENTAL DISCLOSURE OF CASH FLOW INFORMATION:</t>
  </si>
  <si>
    <t>Cash paid during year for interest</t>
  </si>
  <si>
    <t>SUPPLEMENTAL SCHEDULE OF NONCASH FINANCING AND INVESTING ACTIVITIES:</t>
  </si>
  <si>
    <t>Issuance of common stock for acquired in progress research and development with alternative future uses</t>
  </si>
  <si>
    <t>Settlement of related party payable due to BioTime by LifeMap Sciences and LifeMap Solutions in exchange for common stock, certain assets, and transfer of LifeMap Solutions to BioTime, including proportional equity transfer from noncontrolling interest (see Notes 1 and 4)</t>
  </si>
  <si>
    <t>Cancellation of related party payable due to BioTime by ReCyte Therapeutics (see Note 4)</t>
  </si>
  <si>
    <t>Reflects the effect of the LifeMap Solutions transfer to BioTime on June 6, 2017 discussed in Notes 1 and 4.</t>
  </si>
  <si>
    <t>Organization, Basis of Presentation and Liquidity</t>
  </si>
  <si>
    <t>Organization, Consolidation and Presentation of Financial Statements [Abstract]</t>
  </si>
  <si>
    <t xml:space="preserve">1. Organization, Basis of Presentation
and Liquidity AgeX Therapeutics,
Inc. (“AgeX”) was incorporated in January 2017 in the state of Delaware as a subsidiary of BioTime, Inc. (“BioTime”),
a publicly traded, clinical-stage biotechnology company developing new cellular therapies for degenerative retinal diseases, neurological
conditions associated with demyelination, and aiding the body in detecting and combating cancer. AgeX
.
. AgeX may also pursue
other early-stage pre-clinical programs. AgeX is an “emerging growth company” as defined in the Jumpstart our Business
Startups Act of 2012. On
August 17, 2017, AgeX completed an asset acquisition and stock sale pursuant to which it received certain assets from BioTime for
use in its research and development programs and raised $10.0 million in cash from investors to finance its operations. This capitalization
of AgeX On February 28,
2018, AgeX sold warrants to purchase 1,473,600 shares of AgeX common stock (the “Warrants”) for $0.50 per warrant for
aggregate cash proceeds to AgeX of $736,800. On July 10, 2018, AgeX sold additional Warrants to purchase 526,400 shares of common
stock for $0.50 per warrant for aggregate net cash proceeds to AgeX of $263,200. The Warrants were exercisable at $2.50 per share
(see Note 9 concerning the exercise and expiration of the Warrants). On
June 7, 2018, AgeX sold 2.0 million shares of common stock to Juvenescence Limited (“Juvenescence”) for $2.50 per share
for aggregate cash proceeds to AgeX of $5.0 million. BioTime’s
sale of significant ownership interest in AgeX to Juvenescence On August 30, 2018,
AgeX ceased to be a subsidiary of BioTime because on that date, BioTime experienced a “loss of control” of a subsidiary,
as defined by generally accepted accounting principles in the U.S. (“GAAP”). Loss
of control is deemed to have occurred when, among other things, a parent company owns less than a majority of the outstanding common
stock in the subsidiary, lacks a controlling financial interest in the subsidiary and, is unable to unilaterally control the subsidiary
through other means such as having, or being able to obtain, the power to elect a majority of the subsidiary’s Board of Directors
based solely on contractual rights or ownership of shares holding a majority of the voting power of the subsidiary’s voting
securities. All of these loss-of-control factors were present with respect to BioTime’s ownership interest in AgeX as of
August 30, 2018. On November 28,
2018 (the “Distribution Date”), BioTime owned 14,416,000 shares of AgeX common stock, representing approximately 40.2%
of the shares of the common stock issued and outstanding on the Distribution Date. On the Distribution Date, BioTime distributed
to its shareholders, on a pro rata basis, 12,697,028 shares of the AgeX common stock it then held (the “Distribution”).
Immediately after the Distribution, BioTime retained 1,718,972 shares of AgeX common stock, representing approximately 4.8% of
the common stock then issued and outstanding. Following the Distribution, AgeX common stock began publicly trading on the NYSE
American under the symbol “AGE” (see Notes 4, 7 and 9). Liquidity –
AgeX has evaluated
its projected cash flows and believes that its cash and cash equivalents of $6.7 million as of December 31, 2018, plus the $4.5
million in proceeds from exercise of Warrants in March 2019 (see Note 9), provide sufficient
cash, cash equivalents, and liquidity to carry out AgeX’s current operations through at least twelve months from the issuance
date of the consolidated financial statements included herein. Basis of presentation The accompanying consolidated financial statements presented herein have been prepared
on a separate, standalone basis, referred to as “carve-out” basis financial statements. Carve-out financial statements
are based on a Prior to August 2017, AgeX’s current subsidiaries and certain research and development
departments within AgeX operated as subsidiaries and research and development departments of BioTime (see Note 4). Beginning with
the August 17, 2017 capitalization of AgeX and the (“Asset
Contribution Agreement”) with BioTime discussed in Note 4, the former subsidiaries and research and development departments
of BioTime, including shares of Ascendance Biotechnology, Inc. (“Ascendance”), held by BioTime as an equity method
investment, were contributed to AgeX. Although the AgeX legal entity commenced operations in 2017, its subsidiaries, research and
development departments and investments, as applicable, operated prior to 2017. Accordingly, the accompanying consolidated financial
statements were prepared on a carve-out basis for purposes of presenting what AgeX’s consolidated financial position, results
of operations and cash flows would have been had AgeX operated the business as a standalone entity for the periods presented. The
consolidated financial statements are not necessarily indicative of AgeX’s future performance and do not reflect what AgeX’s
financial performance or results would have been had the company operated as an independent, publicly traded company during the
periods presented, and should not be relied upon as an indicator of AgeX’s future results. For
periods prior to August 30, 2018, The
consolidated financial statements are presented in accordance with .
To
the extent AgeX does not have its own employees, human resources or facilities for its operations, BioTime or BioTime commonly
controlled and consolidated subsidiaries provide certain employees for administrative or operational services, including laboratory
space and administrative facilities, as necessary, for the benefit of AgeX, under a Shared Facilities and Services Agreement (the
“Shared Facilities Agreement”) with BioTime (see Note 4). Accordingly, BioTime allocates expenses such as salaries
and payroll related expenses incurred and paid on behalf of AgeX based on the amount of time that particular employees devote to
AgeX affairs. Other expenses such as legal, accounting and financial reporting, marketing, and travel expenses are allocated to
AgeX to the extent that those expenses are incurred by or on behalf of AgeX. BioTime also allocates certain overhead expenses such
as rent and utilities, property taxes, insurance, laboratory expenses and supplies, telecommunications and other indirect expenses.
These allocations are made based upon activity-based allocation drivers such as time spent, percentage of square feet of office
or laboratory space used, headcount and percentage of personnel devoted to AgeX’s operations or management. Management evaluates
the appropriateness of the allocations on a periodic basis and believes that this basis for allocation is reasonable. Principles of
consolidation As of, and for the
year ended, December 31, 2018, AgeX consolidated ReCyte Therapeutics, Inc. (“ReCyte
Therapeutics”), LifeMap Sciences, Inc. (“LifeMap Sciences”), and LifeMap Sciences, Ltd. (Israel) and included
the historical expenses of certain former BioTime research and development departments (see Note 4). For periods prior to the year
ended December 31, 2018, AgeX also consolidated, LifeMap Solutions, Inc. (“LifeMap Solutions”), a subsidiary of LifeMap
Sciences, that was transferred to BioTime during June 2017. On June 6, 2017,
BioTime and LifeMap Sciences entered into a Debt Conversion Agreement whereby BioTime acquired: (1) a direct 100% ownership of
LifeMap Solutions, a wholly-owned subsidiary of LifeMap Sciences, (2) additional shares of common stock in LifeMap Sciences and
(3) certain other assets and intellectual property of LifeMap Sciences. These items were acquired in exchange for the settlement
of related party payables due to BioTime by LifeMap Sciences of $8.8 million as of that date (see Note 4). On August 17, 2017,
BioTime contributed all of its then-existing ownership interests in LifeMap Sciences (approximately 82% ownership), ReCyte Therapeutics
(approximately 95% ownership), equity method investment in Ascendance (approximately 44% ownership), and certain BioTime general
research and development departments, including personnel, to AgeX in exchange for 28,800,000 shares of AgeX common stock pursuant
to the Asset Contribution Agreement discussed in Note 4. On June 6, 2017,
because of the transfer of LifeMap Solutions to BioTime, LifeMap Sciences deconsolidated LifeMap Solutions from its financial statements.
The exchange of LifeMap Sciences assets, including LifeMap Solutions, for the settlement of related party payables due to BioTime,
and the subsequent contribution in August 2017 by BioTime of assets to AgeX under the Asset Contribution Agreement are transactions
between entities under common control. Accordingly, the contributed assets and liabilities are recorded at historical carrying
values, with the resulting gain recorded in AgeX’s additional paid-in capital included in the consolidated statements of
stockholders’ equity for the year ended December 31, 2017, in accordance with ASC 805-50, Transactions Between Entities
Under Common Control. The LifeMap Solutions
deconsolidation is not considered a discontinued operation in accordance with ASC 205-20, Presentation of Financial Statements
Discontinued Operations, In accordance with
the accounting guidance related to carve-out entities, LifeMap Solutions’ historical financial statements and operating results
have been included in the AgeX consolidated financial statements for reporting periods prior to June 6, 2017, the transfer date
of LifeMap Solutions to Bio Time. Loss from operations for the year ended December 31, 2017
includes a $1.8 million gain AgeX recognized on the sale of certain co-developed assets by LifeMap Solutions to its customer prior
to the transfer of LifeMap Solutions to BioTime on June 6, 2017. Subsequent to June
6, 2017, LifeMap Solutions’ financial statements and operating results are no longer included in AgeX’s consolidated
financial statements. As
of, and for the year ended December 31, 2018, AgeX consolidated the following subsidiaries:
Subsidiary Field of Business
AgeX Ownership Country
ReCyte Therapeutics Early stage pre-clinical research and development involved in stem cell-derived endothelial and cardiovascular related progenitor cells for the treatment of vascular disorders, ischemic conditions and brown adipocytes for type-2 diabetes and obesity 94.8 % USA
LifeMap Sciences (1) Biomedical, gene, and disease databases and tools 81.7 % USA (1)
LifeMap Sciences includes LifeMap Sciences, Inc. and its wholly-owned subsidiary LifeMap Sciences, Ltd. an Israeli company All material intercompany
accounts and transactions between AgeX and its subsidiaries have been eliminated in consolidation. Use of estimates
- </t>
  </si>
  <si>
    <t>Summary of Significant Accounting Policies</t>
  </si>
  <si>
    <t>Accounting Policies [Abstract]</t>
  </si>
  <si>
    <t>2. Summary of Significant Accounting Policies Going concern assessment
– Cash and cash equivalents Concentrations of credit
risk Fair value measurements Fair
Value Measurements and Disclosure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ies,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In determining fair value,
AgeX utilizes valuation techniques that maximize the use of observable inputs and minimize the use of unobservable inputs to the
extent possible, and also considers counterparty credit risk in its assessment of fair value. For the periods presented, AgeX has
no financial assets or liabilities recorded at fair value on a recurring basis, except for cash and cash equivalents primarily
consisting of money market funds. These assets are measured at fair value using the period-end quoted market prices as a Level
1 input. The carrying amounts of
accounts receivable, net, prepaid expenses and other current assets, related party amounts due to BioTime and other affiliates,
accounts payable, accrued liabilities and other current liabilities approximate fair values because of the short-term nature of
these items. Accounts receivable,
net – Equipment and furniture,
net Long-lived intangible
assets Impairment of long-lived
assets – Transactions with noncontrolling
interests of subsidiaries – 810-10-45-23, Consolidation
– Other Presentation Matters, which prescribes the accounting for
changes in ownership interest that do not result in a change in control of the subsidiary, as defined by GAAP, before and after
the transaction Research and development
– General and administrative Foreign currency translation
and other comprehensive income or loss, foreign currency transaction gains and losses – For
transactions denominated in other than the functional currency of AgeX or its subsidiaries, AgeX recognizes transaction gains and
losses in the consolidated statements of operations and classifies the gain or loss based on the nature of the item that generated
it. The majority of AgeX’s foreign currency transaction gains and losses are generated by LifeMap Sciences Ltd.’s intercompany
payable due to LifeMap Sciences , Income taxes –
, Income Taxes However, the net operating
losses and research and development credits generated before August 17, 2017, the contribution date to AgeX, will remain as tax
attributes of BioTime (see Note 7). In general, n et operating losses and other tax credit
carryforwards generated by legal entities in a consolidated federal tax group or a combined state tax group, collectively “the
tax group”, are available to other members of the tax group depending on the nature of the transaction that a member may
enter into while still in the tax group. However, under the Tax Matters Agreement between BioTime and AgeX entered into on August
17, 2017, any use of a member’s net operating loss and other tax credit carryforwards by the other member is subject to reimbursement
by the benefiting member for the actual tax benefit realized. Since the August 30, 2018 deconsolidation of AgeX and to date, neither
BioTime nor AgeX has used the tax attributes of the other. AgeX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AgeX recognizes accrued interest and penalties related to unrecognized tax benefits as
income tax expense. No amounts were accrued for the payment of interest and penalties as of December 31, 2018 and 2017. AgeX is
not aware of any uncertain tax positions that could result in significant additional payments, accruals, or other material adjustments
for the years ended December 31, 2018 and 2017. AgeX is currently unaware of any tax issues under review.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but not limited to, lowering the U.S. federal tax rates to a 21% flat tax rate,
eliminating the corporate alternative minimum tax (“AMT”), imposing additional limitations on the deductibility of
interest and net operating losses, allowing any net operating loss (“NOL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additional expensing
of certain capital expenditures. The 2017 Tax Act also puts into effect a number of changes impacting operations outside of the
United States including, but not limited to, the imposition of a one-time tax “deemed repatriation” on accumulated
offshore earnings not previously subject to U.S. tax, and shifts the U.S taxation of multinational corporations from a worldwide
system of taxation to a territorial system. ASC 740 requires the effects of changes in tax rates and laws on deferred tax balances
(including the effects of the one-time transition tax) to be recognized in the period in which the legislation is enacted (see
Note 7). On December 22, 2017, the
SEC staff issued Staff Accounting Bulletin No. 118 (“SAB 118”) to provide guidance for companies that are not able
to complete their accounting for the income tax effects of the 2017 Tax Act in the period of enactment. SAB 118 allows AgeX to
record provisional amounts during a measurement period not to extend beyond one year of the enactment date (see Note 7). AgeX applied
the guidance in SAB 118 when accounting for the enactment-date effects of the 2017 Tax Act during the years ended December 31,
2018 and 2017. As of December 31, 2018, AgeX completed its accounting for all the enactment-date income tax effects of the 2017
Tax Act further discussed in Note 7. For 2017, LifeMap Sciences
included a deemed repatriation of $227,000 in accumulated foreign earnings not previously subject to U.S. tax in federal income
from LifeMap Sciences Ltd. The federal taxable income was offset by the LifeMap Sciences’ net operating loss carryforwards
resulting in no federal income tax due. Beginning in 2018, the
2017 Tax Act subjects a U.S. stock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by the company’s pre-GILTI U.S.
income. For 2018, AgeX included an immaterial amount of GILTI in U.S. gross income related to LifeMap Sciences, Ltd., which was
fully offset by current year operating losses.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AgeX has elected to account
for GILTI as a current period expense when incurred. Stock-based
compensation – Compensation – Stock Compensation AgeX
estimates the fair value of employee stock-based payment awards on the grant-date and recognizes the resulting fair value, net
of estimated forfeitures for grants prior to 2017, over the requisite service period. Upon adoption of Accounting Standards Update
(“ASU”) 2016-09 on January 1, 2017 as further discussed below, f orfeitures are
accounted for as they occur instead of based on the number of awards that were expected to vest prior to adoption of ASU 2016-09. AgeX
uses the Black-Scholes option pricing model for estimating the fair value of options granted under AgeX’s 2017 Equity Incentive
Plan (the “Plan”). The fair value of each restricted stock grant, if any, is determined based on the value of the common
stock granted or sold. AgeX has elected to treat stock-based payment awards with time-based service conditions as a single award
and recognizes stock-based compensation on a straight-line basis over the requisite service period. Compensation
expense for non-employee stock-based awards is recognized in accordance with ASC 718 and FASB ASC 505-50, Equity-Based Payments
to Non-Employees Recently issued accounting pronouncements not yet adopted below The
Black-Scholes option pricing model requires AgeX to make certain assumptions including the fair value of the underlying common
stock, the expected term, the expected volatility, the risk-free interest rate and the dividend yield (see Note 6). The
fair value of the shares of common stock underlying the stock options has historically been determined by the Board of Directors.
Because there was no public market for AgeX’s common stock prior to November 29, 2018, the Board of Directors has determined
the fair value of the common stock at the time of the grant of options by considering a number of objective and subjective factors
including contemporaneous sales of common stock to investors, valuation of comparable companies, operating and financial performance
and general and industry-specific economic outlook, amongst other factors. The fair value was determined in accordance with applicable
elements of the practice aid issued by the American Institute of Certified Public Accountants titled Valuation of Privately
Held Company Equity Securities Issued as Compensation The
expected term of employee stock options represents the weighted-average period that the stock options are expected to remain outstanding.
AgeX estimates the expected term of options granted using the “simplified method” provided under Staff Accounting
Bulletin, Topic 14 Because
AgeX’s common stock had no publicly traded history prior to November 29, 2018, AgeX estimated the expected volatility of
the awards from the historical volatility of selected public companies within the biotechnology industry with comparable characteristics
to AgeX, including similarity in size, lines of business, market capitalization, revenue and financial leverage. AgeX determined
the expected volatility assumption using the frequency of daily historical prices of comparable public company’s common stock
for a period equal to the expected term of the options. For the year ended December 31, 2018, AgeX estimated the expected volatility
using its own stock price volatility to the extent applicable or a combination of its stock price volatility and the stock price
volatility of stock of peer companies, for a period equal to the expected term of the options. The
risk-free interest rate assumption is based upon observed interest rates on the United States government securities appropriate
for the expected term of AgeX’s stock options. The
dividend yield assumption is based on AgeX’s history and expectation of dividend payouts. AgeX has never declared or paid
any cash dividends on its common stock, and AgeX does not anticipate paying any cash dividends in the foreseeable future. All
excess tax benefits and tax deficiencies from stock-based compensation awards accounted for under ASC 718 are recognized as an
income tax benefit or expense, respectively, in the consolidated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AgeX had no stock option exercises
during the years ended December 31, 2018 and 2017, and because of AgeX’s full valuation allowance as of December 31, 2018
and 2017, there was no impact to AgeX’s consolidated financial statements from the adoption of 2016-09 (see Note 7). Since AgeX did not have
an equity incentive plan until July 2017 (see Note 6), consolidated stock-based compensation expense for the applicable period
prior to that date consisted of stock-based compensation allocated from BioTime, principally related to stock-based compensation
of former BioTime employees transferred to AgeX, and stock-based compensation of AgeX’s subsidiaries that have their own
equity plans. Stock-based compensation expense for the years ended December 31, 2018 and 2017 consists of stock-based compensation
under the AgeX 2017 Equity Incentive Plan (Note 6), stock-based compensation allocated from BioTime and stock-based compensation
of AgeX’s subsidiaries that have their own stock option plans. As discussed above, certain
of AgeX’s consolidated subsidiaries have their own share-based compensation plans. For share-based compensation awards granted
by those privately-held consolidated subsidiaries under their respective equity plans, AgeX determines the fair value of the options
granted under those plans using similar methodologies and assumptions AgeX used for its stock options discussed above. Although the fair value
of stock options is determined in accordance with FASB guidance, changes in the assumptions and allocations can materially affect
the estimated value and therefore the amount of compensation expense recognized in the consolidated financial statements. Segments -
AgeX’s executive management team, as a group, represents the entity’s chief operating decision makers. To date, AgeX’s
executive management team has viewed AgeX’s operations as one segment that includes regenerative medicine technologies targeting the diseases of aging and metabolic disorders,
As a result, the financial information disclosed materially represents all
of the financial information related to AgeX’s sole operating segment. Basic
and diluted net income or loss per share attributable to common stockholders On
August 17, 2017, in connection with the Asset Contribution Agreement discussed in Note 4, AgeX issued 28.8 million shares of common
stock to its then parent company, BioTime. For carve-out presentation purposes and financial reporting purposes of the reported
basic and diluted net loss per share attributable to AgeX common stockholders in AgeX’s consolidated statements of operations,
the 28.8 million shares of AgeX common stock issued to BioTime are assumed to be issued and outstanding from the beginning of the
earliest period presented. For
the years ended December 31, 2018 and 2017, b The following common stock
equivalents were excluded from the computation of diluted net loss per common share for the period presented because including
them would have been antidilutive (in thousands):
Year Ended December 31,
2018 2017
Stock options 2,269 1,239
Warrants 2,000 - Recently adopted accounting pronouncements Adoption of ASU 2014-09,
Revenues from Contracts with Customers (Topic 606). Revenue from Contracts with Customers Revenue Recognition AgeX adopted Topic 606
as of January 1, 2018 using the modified retrospective transition method applied to those contracts which were not completed as
of the adoption date. Results for reporting periods beginning on January 1, 2018 and thereafter are presented under Topic 606,
while prior period amounts are not adjusted and continue to be reported in accordance with AgeX’s historic revenue recognition
accounting under Topic 605. On January 1, 2018, the
impact of the adoption and application of Topic 606 was immaterial, and no cumulative effect adjustment was made as of that date.
In the applicable paragraphs below, AgeX has summarized its revenue recognition policies for its various revenue sources in accordance
with Topic 606. Revenue recognition
by source and geography The following table presents
AgeX’s consolidated revenues disaggregated by source (in thousands).
Year Ended December 31,
REVENUES: 2018 2017 (1)
Subscription and advertisement revenues $ 1,227 $ 1,399
Service and other revenues 149 5
Grant revenues 20 -
Total revenues $ 1,396 $ 1,404 (1) Amounts
recognized prior to adoption of Topic 606 have not been adjusted under the Topic 606 modified retrospective transition method. The following table presents
consolidated revenues (in thousands), disaggregated by geography, based on the billing addresses of customers.
Year Ended December 31,
REVENUES: 2018 2017 (1)
United States $ 813 $ 808
Foreign 583 596
Total revenues $ 1,396 $ 1,404 (1) Amounts
recognized prior to adoption of Topic 606 have not been adjusted under the Topic 606 modified retrospective transition method. Subscription and advertisement
revenues GeneCards ® GeneCards ® MalaCards LifeMap Sciences’
performance obligations for subscriptions include a license of intellectual property related to its genetic information packages
and premium genetic information tools. These licenses are deemed functional licenses that provide customers with a “right
to access” to LifeMap Sciences’ intellectual property during the subscription period and, accordingly, revenue is recognized
over a period of time, which is generally the subscription period. Payments are typically received at the beginning of a subscription
period and revenue is recognized according to the type of subscription sold. For subscription contracts
in which the subscription term commences before a payment is due, LifeMap Sciences records an accounts receivable as the subscription
is earned over time and bills the customer according to the contract terms. LifeMap Sciences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 LifeMap Sciences has not historically provided significant discounts, credits,
concessions, or other incentives from the stated price in the contract as the prices are offered on a fixed fee basis for the type
of subscription package being purchased. LifeMap Sciences may issue refunds only if the packages cease to be available for reasons
beyond its control. In such an event, the customer will get a refund on a pro-rata basis. Both the customer and LifeMap Sciences
expect the subscription packages to be available during the entire subscription period, and LifeMap Sciences has not experienced
any significant issues with the availability of the product and has not issued any material refunds. Using the most likely amount
method for estimating refunds under Topic 606, including historical experience, LifeMap Sciences determined that the single most
likely amount of variable consideration for refunds is immaterial as LifeMap Sciences does not expect to pay any refunds. LifeMap Sciences performance
obligations for advertising are overall advertising services and represent a series of distinct services. Contracts are typically
less than a year in duration and the fees charged may include a combination of fixed and variable fees with the variable fees tied
to click throughs to the customer’s products on their website. LifeMap Sciences allocates the variable consideration to each
month the click through services occur and allocates the annual fee to the performance obligation period of the initial term of
the contract because those amounts correspond to the value provided to the customer each month. For click-through advertising services,
at the time the variable compensation is known and determinable, the service has been rendered. Revenue is recognized at that time.
The annual fee is recognized over the initial subscription period because this is a service and the customer simultaneously receives
and consumes the benefit of LifeMap Sciences’ performance. LifeMap Sciences deferred
subscription revenues primarily represent subscriptions for which cash payment has been received for the subscription term, but
the subscription term has not been completed as of the balance sheet date reported. For the years ended December 31, 2018 and 2017,
LifeMap Sciences recognized $1.2 million and $1.4 million, respectively, in subscription and advertisement revenues. As of December
31, 2018 and 2017, there was $0.3 million included in deferred revenues in the consolidated balance sheets which is expected to
be recognized as subscription revenue over the next twelve months. LifeMap Sciences has licensed
from third parties the databases and software it commercializes and has a contractual obligation to pay royalties to the licensor
on subscriptions sold. These costs are included in cost of sales on the consolidated statements of operations when the cash is
received and the royalty obligation is incurred as the royalty payments do not qualify for capitalization of costs to fulfill a
contract under ASC 340-40, Other Assets and Deferred Costs - Contracts with Customers Grant revenues Research and Development Arrangements In September 2018, AgeX
was awarded a grant of up to approximately $225,000 from the National Institutes of Health (NIH). The
NIH grant provides funding for continued development of AgeX technologies for treating osteoporosis. The grant funds will be made
available by the NIH as allowable expenses are incurred. For the year ended December 31, 2018, AgeX incurred approximately $20,000
of allowable expenses under the NIH grant and recognized a corresponding amount of . On
Arrangements with multiple
performance obligations Recently issued accounting
pronouncements not yet adopted In June 2018, the FASB
issued ASU 2018-07, Compensation - Stock Compensation (Topic 718): Improvements to Nonemployee Share-Based Payment Accounting In
February 2016, the FASB issued ASU 2016-02, Leases (Topic 842) .
If AgeX’s new sublease discussed in Note 9 is consummated, AgeX expects that the sublease will be subject to the new standard
and, upon consummation, will be recognized as a right-of-use asset and operating lease liability in accordance with ASU 2016-02.</t>
  </si>
  <si>
    <t>Selected Balance Sheet Components</t>
  </si>
  <si>
    <t>Balance Sheet Related Disclosures [Abstract]</t>
  </si>
  <si>
    <t>3. Selected Balance Sheet Components Accounts payable and accrued liabilities At December 31,
2018 and 2017, accounts payable and accrued liabilities were comprised of the following (in thousands):
December 31,
2018 2017 (1)
Accounts payable $ 150 $ 75
Accrued compensation 254 257
Accrued vendors and other expenses 1,012 436
Accounts payable and accrued liabilities $ 1,416 $ 768 (1)
Reflects the effect of the LifeMap Solutions transfer to BioTime on June 6, 2017 discussed in Notes 1 and 4. Equipment and furniture, net At December 31,
2018 and 2017, equipment and furniture were comprised of the following (in thousands):
December 31,
2018 2017
Equipment and furniture $ 245 $ 274
Accumulated depreciation (155 ) (145 )
Equipment and furniture, net $ 90 $ 129 Depreciation expense
amounted to $58,000 and $165,000 for the years ended December 31, 2018 and 2017, respectively. Depreciation expense in 2017 includes
amounts allocated from BioTime to AgeX for carve-out basis of presentation (see Note 2). Intangible assets, net Intangible
assets are primarily comprised of acquired licenses and other rights by LifeMap Sciences GeneCards ® MalaCards These databases are available primarily through the internet and
sold as subscriptions or on a fee per use basis for use by researchers at pharmaceutical and biotechnology companies and other
institutions. On August 13, 2018,
AgeX entered into an Asset Purchase Agreement (the “Purchase Agreement”) with Escape Therapeutics, Inc. (“Escape”)
pursuant to which AgeX acquired certain patents and patent applications related primarily to methods of modifying cells and tissues
and certain pluripotent stem cell lines so as to reduce their risk of being rejected when transplanted. This technology is called
“UniverCyte™”. AgeX paid Escape $1,072,436 in cash and issued 80,000 shares of AgeX common stock, with an approximate
value of $240,000, for aggregate acquisition cost of $1.3 million for the UniverCyte™ assets. The
Purchase Agreement was considered an asset acquisition rather than a business combination in accordance with ASC 805-50, Business
Combinations ASC 730-10-25(c),
Research and Development – Intangible Assets Purchased from Others Pursuant to the
Purchase Agreement, if AgeX has not expended a certain level of funds by the end of 2019 toward the research and development of
pluripotent stem cell or progenitor cell products and processes utilizing the acquired patents and the development or improvement
of the acquired patents, AgeX will make an additional annual cash payment to Escape. If total development expenditures have still
not reached a predetermined level by the end of 2020, AgeX will pay Escape additional amounts and the royalty rate for net sales
of products, processes and services will be tripled until total expenditures reach the required threshold. The aggregate cash payments
AgeX may make to Escape for not reaching the predetermined level of expenses can be up to $1 million. AgeX expects to meet this
requirement as the acquired technology is planned to be developed and used in AgeX’s two leading programs discussed above
and, accordingly, no amounts have been accrued as of December 31, 2018 for this provision of the Purchase Agreement. In addition to the
purchase price, AgeX will pay Escape a royalty of less than 1% on net sales of products, processes and services under the acquired
patents, if the assets are commercialized. Additional shares of AgeX common stock totaling up to $4.3 million of market value will
also be issued to Escape upon the attainment of development and regulatory approval milestones by AgeX for each product covered
by the acquired patents. Contingent consideration in an asset acquisition is generally recorded when probable and estimable in
accordance with ASC 450, Contingencies Escape has agreed
to indemnify AgeX from certain liabilities. The Purchase Agreement contains representations, warranties and agreements customary
for a transaction of this nature. AgeX has also agreed
to engage Escape’s chief executive officer as a consultant for a period of up to three years to assist AgeX in utilizing
the acquired patents. AgeX pays $200,000 per year in consulting fees as services are performed included in research and development
expenses. At December 31,
2018 and 2017, intangible assets, primarily consisting of acquired in-process research and development and patents, and accumulated
amortization were as follows (in thousands):
December 31,
2018 2017
Intangible assets $ 5,586 $ 4,274
Accumulated amortization (2,877 ) (2,400 )
Intangible assets, net $ 2,709 $ 1,874 Amortization expense
amounted to $477,000 and $517,000 for the years ended December 31, 2018 and 2017, respectively. Amortization expense in 2017 also
includes amounts allocated from BioTime to AgeX for carve-out basis of presentation (see Note 2).</t>
  </si>
  <si>
    <t>Related Party Transactions</t>
  </si>
  <si>
    <t>Related Party Transactions [Abstract]</t>
  </si>
  <si>
    <t>4. Related Party Transactions Related Party Payables to BioTime Since
inception, ReCyte Therapeutics, LifeMap Sciences and LifeMap Solutions, former subsidiaries of BioTime, had accumulated related
party payables due to BioTime, mainly comprised of working capital advances and Use Fees under the Shared Facilities Agreement
described below. BioTime generally did not historically charge interest on Use Fee payable and only commenced charging interest
for working capital advances in 2017, which was insignificant for the applicable periods presented. Prior
to January 1, 2017, the aggregate related party payables due to BioTime for these working capital advances and Use Fees amounted
to $23.2 million, which was comprised of total $12.9 million owed by LifeMap Sciences and its then subsidiary LifeMap Solutions,
and $10.3 million owed by ReCyte Therapeutics, included in current liabilities on the consolidated balance sheets. On
June 6, 2017, in contemplation of capitalizing AgeX and to further incentivize new investors to invest in AgeX as discussed below,
BioTime agreed to settle or cancel these related party payable balances with the subsidiaries as follows:
● For settlement of related party payables owed by LifeMap Sciences and LifeMap Solutions, (i) LifeMap issued to additional shares of LifeMap common stock, (ii) LifeMap Sciences canceled or terminated certain license agreements with BioTime and transferred other intangible assets to BioTime, and (iii) BioTime obtained a direct 100% ownership interest in LifeMap Solutions (the “LifeMap Sciences Settlement”). The LifeMap Sciences Settlement was done between entities under common control and the changes in ownership interests did not result in a change of control under GAAP, therefore the gain from the transaction was recorded in equity in accordance with ASC 805-50 and ASC 810-10-45-23. Accordingly, as a result of the LifeMap Sciences Settlement, AgeX recorded $13.4 million as additional paid-in capital from BioTime, which was primarily comprised of (i) settlement of the $8.8 million related party payable by LifeMap Sciences described above and in Note 1, (ii) a $4.4 million net gain on the transfer of LifeMap Solutions to BioTime on June 6, 2017, principally related to the transfer of a related party payable by LifeMap Solutions to BioTime as of that date, and (iii) a $0.2 million proportional equity transfer, at carrying value, from noncontrolling interest to the equity of AgeX, included in the consolidated statements of stockholders’ equity for the year ended December 31, 2017.
● BioTime agreed to cancel approximately $11.2 million of related party payable by ReCyte Therapeutics due to BioTime, resulting in the reclassification of the related party payable to additional paid-in capital from BioTime included in the consolidated statements of stockholders’ equity for the year ended December 31, 2017. Since there was no change in ownership percentage in ReCyte Therapeutics held by BioTime or AgeX, there was no impact to noncontrolling interest for this transaction. On
August 17, 2017, BioTime contributed its ownership in LifeMap Sciences, ReCyte Therapeutics and other assets to AgeX in exchange
for 28.8 million shares of AgeX common stock as further discussed below and in Note 5. Asset Contribution
Agreement On
August 17, 2017, AgeX received its initial assets and cash from BioTime and certain investors. BioTime contributed certain assets
and cash to AgeX in exchange for 28,800,000 shares of AgeX common stock (see Note 5) pursuant to the Asset Contribution Agreement.
BioTime and AgeX also entered into a License Agreement pursuant to which BioTime licensed or sublicensed to AgeX, and AgeX granted
to BioTime an option to license back, certain patent rights. Concurrently with the acquisition of assets from BioTime under the
Asset Contribution Agreement, AgeX sold 4,950,000 shares of its common stock for $10.0 million in cash primarily to investors other
than BioTime, which included $1.2 million from the Chairman of BioTime’s Board of Directors and $32,000 from BioTime. At
the close of the financing, BioTime owned 85.4% of the issued and outstanding shares of AgeX common stock. Assets
Contributed: Pursuant
to the Asset Contribution Agreement, BioTime contributed to AgeX the following assets:
● Intellectual property and proprietary technology, including certain patents and patent applications and know-how that comprised BioTime’s “iTR” and adipose brown fat tissue technology;
● Approximately 95% of the outstanding shares of ReCyte Therapeutics common stock, which constituted all of the shares BioTime held prior to the contribution;
● Approximately 82% of the outstanding shares of LifeMap Sciences common stock, which constituted all of the shares BioTime held prior to the contribution;
● Approximately 44% of the outstanding shares of Ascendance, which constituted all of the shares BioTime held prior to the contribution.
● $100,000 in cash; and
● Certain other assets and contracts, including BioTime research and development departments and personnel related to the AgeX research and development programs. Assumption
of Liabilities: AgeX
agreed to assume all third-party obligations and liabilities related to the assets contributed and contracts assigned to AgeX or
the operation of the AgeX related business. Other
Matters: The
Asset Contribution Agreement also sets forth other terms that govern certain aspects of BioTime’s ongoing relationship with
AgeX if in the future BioTime distributes its AgeX shares to BioTime shareholders. License
Agreement Concurrently
with the contribution of assets to AgeX under the Asset Contribution Agreement, BioTime and AgeX entered into a License Agreement
pursuant to which BioTime has licensed to AgeX, with rights to sublicense, certain intellectual property, including patents and
patent applications and know-how for use in the development, manufacture and commercialization of products or services for the
prevention, treatment, amelioration, diagnosis or monitoring of all human and non-human animal diseases and conditions except for
the field of medical products, devices and services for the reserved BioTime fields of orthopedic, ophthalmic and medical aesthetic
uses. In addition, BioTime retained an option right to license, on terms to be negotiated, iTR patents in research, development,
manufacturing and commercialization of treatments in the reserved BioTime fields. The licensed patents and know-how relate generally
to (a) BioTime’s PureStem ® The
BioTime patent rights licensed to AgeX are exclusive and worldwide except for existing third-party licenses, and for medical products,
devices, and services related to tendons. AgeX additionally received an option to license certain BioTime retained patent rights
outside of orthopedic indications unless a license grant would compete with a BioTime program or products in the retained BioTime
field. The Asset Contribution
Agreement and other transactions discussed above were completed between entities under common control. Accordingly, the contributed
assets and liabilities are recorded at historical carrying values, with the resulting gain recorded in AgeX’s additional
paid-in capital included in the consolidated statements of stockholders’ equity for the year ended December 31, 2017, in
accordance with ASC 805-50 . Allocated Expenses from BioTime Consistent with
the principles of carve-out financial statements and presentation discussed in Note 1, certain expenses have been allocated by
BioTime and included in the AgeX consolidated statements of operations and consolidated statements of stockholders’ equity
(deficit) as contribution by BioTime for the periods presented. Research and development
expenses shown below include allocations from BioTime primarily attributable to certain former BioTime general research and development
departments contributed to AgeX. Such expenses were primarily comprised of personnel expenses and related expenses, including stock-based
compensation, and other outside expenses relevant to the nature of the research projects being conducted that were contributed
to AgeX pursuant to the Asset Contribution Agreement discussed above. General and administrative
expenses shown below include allocations from certain BioTime general and administrative expenses, including allocated stock-based
compensation, for carve-out presentation purposes of the AgeX consolidated statements of operations. These allocations are principally
based on the historical general and administrative functions and expenses relevant to BioTime and the AgeX subsidiaries that operated
prior to and after AgeX formation during the periods presented Management considers
the allocation methodologies used to allocate expenses as reasonable and appropriate based on historical BioTime expenses attributable
to AgeX and its operations for purposes of the standalone, carve-out financial statements included herein. The expenses reflected
in the consolidated financial statements may not be indicative of expenses that will be incurred by AgeX as an independent, publicly
traded company and should not be relied upon as an indicator of AgeX’s future results Allocated expenses
from BioTime, net of allocations from AgeX to BioTime, included in the consolidated statements of operations were as follows (in
thousands):
Year Ended December 31,
2018 2017
Research and development $ (5 ) $ 1,310
General and administrative 476 1,294
Total allocated expenses from BioTime $ 471 $ 2,604 Shared Facilities and Service Agreement On August 17, 2017,
AgeX and BioTime executed the Shared Facilities Agreement. Under the terms of the Shared Facilities Agreement, BioTime will allow
AgeX to use its premises and equipment located at Alameda, California for the purpose of conducting business. BioTime will also
provide accounting, billing, bookkeeping, payroll, treasury, payment of accounts payable, and other similar administrative services
to AgeX. BioTime may also provide the services of attorneys, accountants, and other professionals who may also provide professional
services to BioTime and its other subsidiaries. BioTime may also provide AgeX with the services of its laboratory and research
personnel, including BioTime employees and contractors, for the performance of research and development work for AgeX at the premises. BioTime charges
AgeX a “Use Fee” for services received and usage of facilities, equipment, and supplies. For each billing period, BioTime
prorates and allocates as a Use Fee costs incurred, as applicable, to AgeX. Such costs generally include: services of BioTime employees,
consultants, and contractors; equipment use, insurance, lease expense, fees for services of accountants, lawyers, and other professionals;
software; supplies; and utilities. Allocation depends on key cost drivers including actual documented use, square footage of facilities
used, time spent, costs incurred by or for AgeX, or upon proportionate usage by BioTime and AgeX, as reasonably estimated by BioTime.
BioTime, at its discretion, has the right to charge AgeX a 5% markup on such allocated costs and BioTime has charged this markup
since the August 17, 2017 inception of the Shared Facilities Agreement with AgeX. The allocated cost of BioTime employees and contractors
who provide services is based upon records maintained of the number of hours or percentage of time of such personnel devoted to
the performance of services. The Use Fee is determined
and invoiced to AgeX on a monthly basis for each calendar month of each calendar year. If the Shared Facilities Agreement terminates
prior to the last day of a billing period, the Use Fee will be determined for the number of days in the billing period elapsed
prior to the termination of the Shared Facilities Agreement. Each invoice will be payable in full by AgeX within 30 days after
receipt. Any invoice, or portion thereof, not paid in full when due will bear interest at the rate of 15% per annum until paid,
unless the failure to make a payment is due to any inaction or delay in making a payment by BioTime employees from AgeX funds available
for such purpose, rather than from the unavailability of sufficient funds legally available for payment or from an act, omission,
or delay by any employee or agent of AgeX. To date BioTime has not charged AgeX any interest. In addition to the
Use Fees, AgeX will reimburse BioTime for any out of pocket costs incurred by BioTime for the purchase of office supplies, laboratory
supplies, and other goods and materials and services for the account or use of AgeX, provided that invoices documenting such costs
are delivered to AgeX with each invoice for the Use Fee. Furthermore, BioTime will have no obligation to purchase or acquire any
office supplies or other goods and materials or any services for AgeX, and if any such supplies, goods, materials or services are
obtained for AgeX, BioTime may arrange for the suppliers thereof to invoice AgeX directly. The Shared Facilities
Agreement will remain in effect from year to year, unless either party gives the other party written six months’ notice to
terminate, which BioTime may not give to AgeX prior to September 1, 2020, or unless the agreement is otherwise terminated under
another provision of the agreement. In
aggregate, BioTime charged such Use Fees to AgeX and subsidiaries as follows :
Year Ended December 31,
2018 2017
Research and development $ 1,278 $ 1,065
General and administrative 400 615
Total Use Fees $ 1,678 $ 1,680 As
of December 31, 2018, and 2017, AgeX had $34,000 and $210,000, respectively, in related party payables to BioTime, included in
current liabilities on the consolidated balance sheets. Transactions
with Juvenescence Since October 2018,
AgeX’s Chief Operating Officer (“COO”), who is also an employee of Juvenescence, is devoting a majority of his
time to AgeX’s operations for which AgeX reimburses Juvenescence for his services on an agreed upon fixed annual amount of
$272,000. As of December 31, 2018, AgeX had approximately $48,000 payable to Juvenescence
for COO services rendered included in related party payables on the consolidated balance sheets. Transactions
with Ascendance. On
March 21, 2018, AgeX and Ascendance entered into an Asset Purchase Agreement (the “Asset Agreement”) in which AgeX
purchased for $800,000 in cash certain assets consisting in value primarily of in-process research and development assets related
to stem cell derived cardiomyocytes (heart muscle cells) to be developed by AgeX. The transaction was considered an asset acquisition
rather than a business combination in accordance with ASC 805-50. The $800,000 purchase price was expensed on the acquisition date
as acquired in-process research and development in accordance with as
those assets have no alternative future uses. Disposition
of ownership interest in Ascendance On
March 23, 2018, Ascendance was acquired by a third party in a merger through which AgeX received approximately $3.2 million in
cash for its shares of Ascendance common stock. AgeX recognized a $3.2 million gain as a sale of its equity method investment in
Ascendance, which is included in other income and expenses, net, for the year ended December 31, 2018. At the close of the merger,
$955,000 of cash that otherwise would have been payable to the Ascendance stockholders was deposited into an escrow account where
it may be held for a term of up to fifteen months. Funds held in the escrow account may be paid to the acquirer to cover indemnity
payments and other obligations that may arise after the merger. After the expiration of the term of the escrow, any funds remaining
in the escrow account will be disbursed, on a pro-rata basis, to the former Ascendance stockholders. As of December 31, 2018, no
amounts have been recorded in the AgeX consolidated financial statements for any funds held in the escrow account. Sale of
warrants by AgeX In
February 2018, AgeX sold Warrants to certain investors, including to ee Notes 5 and 9)</t>
  </si>
  <si>
    <t>Stockholders' Equity</t>
  </si>
  <si>
    <t>Equity [Abstract]</t>
  </si>
  <si>
    <t>5. Stockholders’ Equity Preferred Stock AgeX
is authorized to issue up to 5,000,000 shares of $0.0001 par value preferred stock. To date, no preferred shares are issued and
outstanding. Common Stock AgeX
has up to 100,000,000 shares of $0.0001 par value common stock authorized. The holders of AgeX’s common stock are entitled
to receive ratably dividends when, as, and if declared by the Board of Directors out of funds legally available. Upon liquidation,
dissolution, or winding up, the holders of AgeX common stock are entitled to receive ratably the net assets available after the
payment of all debts and other liabilities and subject to the prior rights of AgeX outstanding preferred shares, if any. The holders of common
stock are entitled to one vote for each share held on all matters submitted to a vote of AgeX stockholders. The holders of common
stock have no preemptive, subscription, or redemption rights. The outstanding shares of common stock are fully paid and non-assessable. On
August 17, 2017, AgeX received its initial assets and cash from BioTime and certain investors. BioTime contributed certain assets
and cash to AgeX in exchange for 28,800,000 shares of AgeX common stock pursuant to the Asset Contribution Agreement discussed
in Note 4. As discussed in Note 2, these 28,800,000 shares of AgeX common stock have been reflected as outstanding as of the earliest
reporting period presented. Concurrently with the acquisition of assets from BioTime under the Asset Contribution Agreement, AgeX
sold 4,950,000 shares of its common stock for $10.0 million in cash primarily to investors other than BioTime (see Note 4). The AgeX shares
were offered and sold without registration under the Securities Act of 1933, as amended (the “Securities Act”), in
reliance on exemptions from registration under Section 4(a)(2) of the Securities Act and Rule 506 of Regulation D and Regulation
S thereunder. AgeX has agreed to use commercially reasonable efforts to register the shares of AgeX common stock issued to the
AgeX investors for sale under the Securities Act. See Note 4 for Related
Party Transactions with BioTime that impacted AgeX’s consolidated statements of stockholders’ equity for the years
ended December 31, 2018 and 2017. On June 7, 2018,
AgeX sold 2.0 million shares of common stock for $2.50 per share to Juvenescence for aggregate cash proceeds to AgeX of $5.0 million. On August 13, 2018,
AgeX issued 80,000 shares with an approximate value of $240,000 as part of the consideration paid to Escape for the asset acquisition
discussed in Note 3. As of December 31,
2018 and December 31, 2017, there were 35,830,000 (see Note 9) and 33,750,000 shares of AgeX common stock issued and outstanding,
respectively. Sale of Warrants by AgeX On February 28,
2018, AgeX sold Warrants to purchase 1,473,600 shares of AgeX common stock for $0.50 per Warrant for aggregate cash proceeds to
AgeX of $736,800, which included $124,300 from Alfred D. Kingsley, AgeX’s then Executive Chairman and the Chairman of BioTime’s
Board of Directors. On July 10, 2018, AgeX sold additional Warrants to purchase 526,400 shares of common stock for $0.50 per warrant
for aggregate net cash proceeds to AgeX of $263,200. The Warrants were exercisable at $2.50 per share. See Note 9 concerning the
exercise and expiration of the Warrants. The Warrants were classified as equity since, among other factors, they were not redeemable,
could not be settled in cash or other assets and required settlement by issuing a fixed number of shares of AgeX common stock.
The Warrants were sold at fair value determined on the Binomial Lattice option pricing model on the issuance date, with certain
management assumptions, which included the timing of an initial public offering of AgeX common stock, peer-group volatility, term
to maturity, price cap and AgeX current and future stock prices.</t>
  </si>
  <si>
    <t>Stock-based Compensation</t>
  </si>
  <si>
    <t>Disclosure of Compensation Related Costs, Share-based Payments [Abstract]</t>
  </si>
  <si>
    <t>6. Stock-based Compensation Equity Incentive Plan Under the 2017 Equity
Incentive Plan (the “Plan”), AgeX reserved 4,000,000 shares of common stock for the grant of stock options or the sale
of restricted stock (“Restricted Stock”) or for the settlement of hypothetical units issued with reference to common
stock (“Restricted Stock Units”). AgeX may also grant stock appreciation rights (“SARs”) under the Plan.
The Plan also permits AgeX to issue such other securities as its Board of Directors (the “Board”) or the Compensation
Committee (the “Committee”) administering the Plan may determine. Awards of stock options, Restricted Stock, SARs,
and Restricted Stock Units (“Awards”) may be granted under the Plan to AgeX employees, directors, and consultants. Awards may vest
and thereby become exercisable or have restrictions on forfeiture lapse on the date of grant or in periodic installments or upon
the attainment of performance goals, or upon the occurrence of specified events. No person shall
be granted, during any one year period, options to purchase, or SARs with respect to, more than 1,000,000 shares in the aggregate,
or any Awards of Restricted Stock or Restricted Stock Units with respect to more than 500,000 shares in the aggregate. If an Award
is to be settled in cash, the number of shares on which the Award is based shall not count toward the individual share limit. No Awards may be
granted under the Plan more than ten years after the date upon which the Plan was adopted by the Board, and no options or SARS
granted under the Plan may be exercised after the expiration of ten years from the date of grant. Stock Options Options granted
under the Plan may be either “incentive stock options” within the meaning of Section 422(b) of the Internal Revenue
Code of 1986, as amended (the “Code”), or “non-qualified” stock options that do not qualify incentive stock
options. Incentive stock options may be granted only to AgeX employees and employees of subsidiaries. The exercise price of stock
options granted under the Plan must be equal to the fair market of AgeX common stock on the date the option is granted. In the
case of an optionee who, at the time of grant, owns more than 10% of the combined voting power of all classes of AgeX stock, the
exercise price of any incentive stock option must be at least 110% of the fair market value of the common stock on the grant date,
and the term of the option may be no longer than five years. The aggregate fair market value of common stock (determined as of
the grant date of the option) with respect to which incentive stock options become exercisable for the first time by an optionee
in any calendar year may not exceed $100,000. The exercise price
of an option may be payable in cash or in common stock having a fair market value equal to the exercise price, or in a combination
of cash and common stock, or other legal consideration for the issuance of stock as the Board or Committee may approve. Generally, options
will be exercisable only while the optionee remains an employee, director or consultant, or during a specific period thereafter,
but in the case of the termination of an employee, director, or consultant’s services due to death or disability, the period
for exercising a vested option shall be extended to the earlier of 12 months after termination or the expiration date of the option. Restricted Stock and Restricted Stock
Units In lieu of granting
options, AgeX may enter into purchase agreements with employees under which they may purchase or otherwise acquire Restricted Stock
or Restricted Stock Units subject to such vesting, transfer, and repurchase terms, and other restrictions. The price at which Restricted
Stock may be issued or sold will be not less than 100% of fair market value. Employees or consultants, but not executive officers
or directors, who purchase Restricted Stock may be permitted to pay for their shares by delivering a promissory note or an installment
payment agreement that may be secured by a pledge of their Restricted Stock. Restricted Stock may also be issued for services actually
performed by the recipient prior to the issuance of the Restricted Stock. Unvested Restricted Stock for which AgeX has not received
payment may be forfeited, or AgeX may have the right to repurchase unvested shares upon the occurrence of specified events, such
as termination of employment. Subject to the restrictions
set with respect to the particular Award, a recipient of Restricted Stock generally shall have the rights and privileges of a stockholder,
including the right to vote the Restricted Stock and the right to receive dividends; provided that, any cash dividends and stock
dividends with respect to the Restricted Stock shall be withheld for the recipient’s account, and interest may be credited
on the amount of the cash dividends withheld. The cash dividends or stock dividends so withheld and attributable to any particular
share of Restricted Stock (and earnings thereon, if applicable) shall be distributed to the recipient in cash or, at the discretion
of the Board or Committee, in shares of common stock having a fair market value equal to the amount of such dividends, if applicable,
upon the release of restrictions on the Restricted Stock and, if the Restricted Stock is forfeited, the recipient shall have no
right to the dividends. The terms and conditions
of a grant of Restricted Stock Units shall be determined by the Board or Committee. No shares of common stock shall be issued at
the time a Restricted Stock Unit is granted. A recipient of Restricted Stock Units shall have no voting rights with respect to
the Restricted Stock Units. Upon the expiration of the restrictions applicable to a Restricted Stock Unit, AgeX will either issue
to the recipient, without charge, one share of common stock per Restricted Stock Unit or cash in an amount equal to the fair market
value of one share of common stock. At the discretion
of the Board or Committee, each Restricted Stock Unit (representing one share of common stock) may be credited with cash and stock
dividends paid in respect of one share (“Dividend Equivalents”). Dividend Equivalents shall be withheld for the recipient’s
account, and interest may be credited on the amount of cash Dividend Equivalents withheld. Dividend Equivalents credited to a recipient’s
account and attributable to any particular Restricted Stock Unit (and earnings thereon, if applicable) shall be distributed in
cash or in shares of common stock having a fair market value equal to the amount of the Dividend Equivalents and earnings, if applicable,
upon settlement of the Restricted Stock Unit. If a Restricted Stock Unit is forfeited, the recipient shall have no right to the
related Dividend Equivalents. SARs An SAR is the right
to receive, upon exercise, an amount payable in cash or shares, or a combination of shares and cash, equal to the number of shares
subject to the SAR that is being exercised, multiplied by the excess of (a) the fair market value of a common share on the date
the SAR is exercised, over (b) the exercise price specified in the SAR Award agreement. SARs may be granted either as free standing
SARs or in tandem with options. No SAR may be exercised later than 10 years after the date of grant. The exercise price
of an SAR shall not be less than 100% of the fair market value of one share of common stock on the date of grant. An SAR granted
in conjunction with an option shall have the same exercise price as the related option, shall be transferable only upon the same
terms and conditions as the related option, and shall be exercisable only to the same extent as the related option; provided, however,
that the SAR by its terms shall be exercisable only when the fair market value per share exceeds the exercise price per share of
the SAR or related option. Upon any exercise of an SAR granted in tandem with an option, the number of shares for which the related
option shall be exercisable shall be reduced by the number of shares for which the SAR has been exercised. The number of shares
for which an SAR issued in tandem with an option shall be exercisable shall be reduced by the number of shares for which the related
option has been exercised. Options Granted A summary of AgeX
stock option activity under the Plan and related information follows (in thousands except weighted average exercise price):
Options
Shares Available for Grant
Number of Options Outstanding
Weighed Average Exercise Price
Outstanding at January 1, 2017 - - $ -
Increase in option pool 4,000
Granted (1,239 ) 1,239 2.00
Outstanding at December 31, 2017 2,761 1,239 $ 2.00
Granted (1,038 ) 1,038 2.91
Forfeited 8 (8 ) 2.00
Outstanding at December 31, 2018 1,731 2,269 2.42
Exercisable at December 31, 2018 739 $ 2.02 There
were no exercises of stock options during the years ended December 31, 2018 and 2017. Total
proceeds if all options granted and outstanding as of December 31, 2018 were exercised would be approximately $5.5 million. At
December 31, 2018, AgeX had approximately $2.55 million of total unrecognized compensation expense related to the Plan that will
be recognized over a weighted-average period of 3.22 years. The aggregate intrinsic
value of options outstanding was $1.3 million and options exercisable was $0.7 million as of December 31, 2018. Stock-based Compensation Expense AgeX recorded stock-based
compensation expense in the following categories on the accompanying consolidated statements of operations for the years ended
December 31, 2018 and 2017 (in thousands):
Year Ended December 31,
2018 2017 (1)
Research and development $ 148 $ 245
General and administrative 1,325 507
Total stock-based compensation expense $ 1,473 $ 752
(1) Reflects the effect of the LifeMap Solutions transfer to BioTime on June 6, 2017 discussed in Notes 1 and 4.
(2) AgeX did not have an equity incentive plan until July 2017, accordingly, consolidated stock-based compensation expense for the year ended December 31, 2017 consists substantially of stock-based compensation allocated from BioTime for AgeX’s carve-out presentation purposes, principally related to stock-based compensation of former BioTime employees transferred to AgeX, and stock-based compensation of AgeX’s subsidiaries, including LifeMap Solutions, that have their own equity plans. The weighted-average
estimated fair value of stock options granted during the years ended December 31, 2018 and 2017 was $1.99 per share and $1.31 per
share, respectively, using the Black-Scholes option pricing model with the following weighted-average assumptions:
Year Ended December 31,
2018 2017
Expected life (in years) 6.05 5.84
Risk-free interest rates 2.99 % 2.04 %
Volatility 76.4 % 74.9 %
Dividend yield - % - % The determination
of stock-based compensation is inherently uncertain and subjective and involves the application of valuation models and assumptions
requiring the use of judgment. If AgeX had made different assumptions, its stock-based compensation expense and net loss for the
years ended December 31, 2018 and 2017 may have been significantly different. See Note 2 for a discussion of the factors used in
determining these assumptions. AgeX does not recognize
deferred income taxes for incentive stock option compensation expense and records a tax deduction only when a disqualified disposition
has occurred.</t>
  </si>
  <si>
    <t>Income Taxes</t>
  </si>
  <si>
    <t>Income Tax Disclosure [Abstract]</t>
  </si>
  <si>
    <t>7. Income Taxes On December 22, 2017,
in response to the enactment of the 2017 Tax Act (see Note 2), the SEC staff issued SAB 118 that allows AgeX to record provisional
amounts during a measurement period not to extend beyond one year of the enactment date. The repatriation tax is based primarily
on LifeMap Sciences Ltd., an Israeli subsidiary of LifeMap Sciences (see Note 4), accumulated foreign earnings and profits that
LifeMap Sciences previously excluded from U.S. income taxes. As a result, LifeMap Sciences included $227,000 in foreign
earnings in federal income for the year ended December 31, 2017. The federal taxable income was offset by operating losses and
resulted in no federal income tax due. AgeX applied the guidance in SAB 118 when accounting for the enactment-date effects of the
2017 Tax Act during the years ended December 31, 2018 and 2017. As of December 31, 2018, AgeX completed its accounting for all
the enactment-date income tax effects of the 2017 Tax Act discussed below. AgeX remeasured certain
deferred tax assets and liabilities based on the enacted tax rate at which they are expected to reverse in the future. The estimated,
tax effected, amount related to the remeasurement of these balances was a reduction of AgeX’s net deferred tax assets of $3.9
million with a corresponding decrease in the valuation allowance by the same amount, recognized as of December 31, 2017, Deferred income taxes
reflect the net tax effects of temporary differences between the carrying amounts of assets and liabilities for financial reporting
purposes and the amounts used for income tax purposes. As of December 31, 2017, the federal portion of the deferred tax assets
and liabilities for 2017 were re-rated from 34% to 21% pursuant to the 2017 Tax Act. Accordingly, the federal portion of the deferred
tax assets and liabilities for all periods presented are rated at 21%. The primary components
of the net deferred tax assets and liabilities as of December 31, 2018 and 2017 were as follows (in thousands):
December 31,
Deferred tax assets/(liabilities): 2018 2017
Net operating loss carryforwards $ 9,893 $ 8,367
Research and development credit carryforwards 1,734 1,658
Patents and fixed assets 292 9
Stock-based compensation 241 82
Equity Investments 0 232
Other, net 83 (302 )
Valuation allowance (12,243 ) (10,046 )
Total net deferred tax assets $ - $ - A valuation allowance
is provided when it is more likely than not that all or some portion of the deferred tax assets will not be realized. AgeX established
a full valuation allowance for all periods presented due to the uncertainty of realizing future tax benefits from its net operating
loss carryforwards and other deferred tax assets. Accordingly, no tax provision or benefit was recorded for any period presented. Income taxes differed
from the amounts computed by applying the U.S. federal income tax rate indicated to pretax losses from operations as a result of
the following:
December 31,
2018 2017
Computed tax benefit at federal statutory rate 21% 34%
Research and development and other credits 1% 2%
Rerate of federal net deferred tax assets -% (58%)
State tax benefit, net of effect on federal income taxes 3% 4%
Permanent differences (1%) (4%)
Change in valuation allowance (23%) 22%
Foreign rate differential (1%) -%
-% -% As
of December 31, 2018, AgeX has net operating loss carryforwards of approximately $31.5 million for U.S. federal income tax purposes.
Of this amount, $8.7 million is attributable to LifeMap Sciences, which includes $2.1 million in In general, NOLs and other tax credit carryforwards generated
by legal entities in a consolidated federal tax group are available to other members of the tax group depending on the nature of
the transaction that a member may enter into while still in the consolidated federal tax group. However, under the Tax Matters
Agreement between BioTime and AgeX, any use of a member’s NOLs and other tax credit carryforwards by the other member is
subject to reimbursement by the benefiting member for the actual tax benefit realized. Since the August 30, 2018 deconsolidation
of AgeX and to date, neither BioTime nor AgeX has used the tax attributes of the other. On June 6, 2017,
BioTime and LifeMap Sciences entered into a Debt Conversion Agreement whereby BioTime acquired additional stock in LifeMap Sciences
(see Note 4) and other assets, including intellectual property in exchange for related party payable of approximately $8.8 million
owed to BioTime. Consistent with the financial reporting impacts discussed in Note 4, LifeMap Sciences recorded the tax effect
of the transactions in equity instead of the tax provision in accordance with ASC 740-20-45-11(g), which requires that the tax
effects of all changes in tax bases of assets and liabilities caused by transactions among or with stockholders be included
in equity. In connection with this transaction, LifeMap Sciences utilized approximately $3.7 million in net operating loss carryforwards
with a corresponding release of the valuation allowance recorded through equity in accordance with ASC 740-20-45-11(g). For income tax purposes,
the purchase by BioTime of LifeMap Sciences’ intellectual property and other assets resulted in a taxable gain to LifeMap
Sciences of $3.7 million for the year ended December 31, 2017. Although LifeMap Sciences had sufficient net operating loss carryforwards
to offset the entire gain, it incurred a federal alternative minimum tax payable of $22,000 as of December 31, 2017. As previously
noted under the 2017 Tax Act, corporations are no longer subject to the AMT, effective for taxable years beginning after December
31, 2017. To the extent a company has an AMT credit from a prior year, the company can carry the credit forward to offset regular
tax. To the extent the company does not have a federal tax liability, a portion of the AMT credit is refundable each year starting
in 2018, with any remaining balance fully refundable in 2021. As LifeMap Sciences will ultimately receive a full refund of the
current AMT payable, fully offsetting the current provision, there is no tax provision or benefit recorded for the year ended December
31, 2017. On March 23, 2018,
Ascendance was acquired by a third party in a merger through which AgeX received approximately $3.2 million in cash for its shares
of Ascendance common stock. For financial reporting purposes, AgeX recognized a $3.2 million gain as a sale of its equity method
investment in Ascendance (see Note 4). The sale was a taxable transaction to AgeX generating a taxable gain of approximately $2.2
million. AgeX has sufficient current year losses from operations to offset the entire gain resulting in no income taxes due. As further discussed
in Note 1, on August 30, 2018, BioTime consummated the sale of 14,400,000 shares of common stock of AgeX owned by BioTime to Juvenescence.
AgeX received no proceeds from that transaction. Prior to the transaction, Juvenescence owned 5.6% of AgeX’s issued and outstanding
common stock. Upon completion of the transaction, BioTime’s ownership in AgeX was reduced from 80.4% to 40.2% of AgeX’s
issued and outstanding shares of common stock, and Juvenescence’s ownership in AgeX was increased from 5.6% to 45.8% of AgeX’s
issued and outstanding shares of common stock. Accordingly, beginning on August 31, 2018, AgeX will no longer be included in BioTime’s
consolidated federal and state income tax returns as AgeX will file its own, standalone returns with its subsidiaries. As
of December 31, 2018, AgeX has net operating losses of approximately $32.5 million for California purposes. As AgeX and its subsidiaries
have been included in the combined California tax return with BioTime, up to the date of deconsolidation on August 30, 2018, those
state net operating losses will remain with AgeX. In general, NOLs and other tax credit carryforwards generated by legal entities
in a combined state tax group are available to other members of the tax group depending on the nature of the transaction that a
member may enter into while still in the combined state tax group. However, under the Tax Matters Agreement between BioTime and
AgeX, any use of a member’s NOLs and other tax credit carryforwards by the other member is subject to reimbursement by the
benefiting member for the actual tax benefit realized. Federal net operating losses generated on or prior to December 31, 2017,
expire in varying amounts between 2030 and 2037, while federal net operating losses generated after December 31, 2017, carryforward
indefinitely. The state net operating losses expire in varying amounts between 2028 and 2038. As of December 31,
2018, AgeX has research and development tax credit carryforwards for federal and state tax purposes of $903,000 and $831,000, respectively.
Although this LifeMap Sciences credit has been included as part of the AgeX credit carryforwards, LifeMap Sciences filed a separate
federal income tax return prior to January 1, 2018 and its prior research credit carryforwards may not be used to offset federal
taxable income of AgeX. As AgeX and its subsidiaries were included in the California combined return with BioTime, these credits
noted above will remain with AgeX. The federal tax credits expire between 2028 and 2038 A
valuation allowance is provided when it is more likely than not that some or all of the deferred tax assets will not be realized.
AgeX established a full valuation allowance for all periods presented due to the uncertainty of realizing future tax benefits from
its net operating loss carryforwards and other deferred tax assets. The change in the valuation allowance was an increase of $2.2
million from 2017 to 2018. Other Income Tax Matters Internal Revenue
Code Section 382 places a limitation (“Section 382 Limitation”) on the amount of taxable income that can be offset
by net operating loss (“NOL”) carryforwards after a change in control (generally greater than 50% change in ownership
within a three-year period) of a loss corporation. California has similar rules. Generally, after a control change,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AgeX and its subsidiaries
may be subject to potential income tax examination by U.S. federal or states authorities. These potential examinations may include
inquiries regarding the timing and amount of deductions, and compliance with U.S. federal and state tax laws. In general, the
AgeX legal entity is not subject to tax examination by major taxing authorities since AgeX has not yet filed any income tax returns
as it was formed in 2017. For AgeX subsidiaries that did operate and filed separate tax returns, those entities are not subject
to tax examination by major taxing authorities for tax years before 2014. However, the taxing authorities may still make adjustments
to the net operating loss and credit carryforwards used in open years by AgeX or any of its subsidiaries. Any potential examinations
may include inquiries regarding the timing and amount of deductions, and compliance with U.S. federal and state tax laws.</t>
  </si>
  <si>
    <t>Commitments and Contingencies</t>
  </si>
  <si>
    <t>Commitments and Contingencies Disclosure [Abstract]</t>
  </si>
  <si>
    <t>8. Commitments and Contingencies AgeX
had no commitments other than those under the Shared Facilities and Services Agreement described in Note 4. The minimum fixed payments
due under the Shared Facilities Agreement are approximately $150,000 per month (see Note 9). Litigation – General AgeX is subject
to various claims and contingencies in the ordinary course of its business, including those related to litigation, business transactions,
employee-related matters, and others. When AgeX is aware of a claim or potential claim, it assesses the likelihood of any loss
or exposure. If it is probable that a loss will result and the amount of the loss can be reasonably estimated, AgeX will record
a liability for the loss. If the loss is not probable or the amount of the loss cannot be reasonably estimated, AgeX discloses
the claim if the likelihood of a potential loss is reasonably possible and the amount involved could be material. AgeX is not aware
of any claims likely to have a material adverse effect on its financial condition or results of operations. Employment Contracts AgeX
has entered into employment contracts with certain executive officers. Under the provisions of the contracts, AgeX may be required
to incur severance obligations for matters relating to changes in control, as defined, and involuntary terminations. Indemnification In
the normal course of business, AgeX may provide indemnifications of varying scope under AgeX’s agreements with other companies
or consultants, typically for AgeX’s pre-clinical programs. Pursuant to these agreements, AgeX will generally agree to indemnify,
hold harmless, and reimburse the indemnified parties for losses and expenses suffered or incurred by the indemnified parties arising
from claims of third parties in connection with AgeX’s pre-clinical programs. Indemnification provisions could also cover
third party infringement claims with respect to patent rights, copyrights, or other intellectual property pertaining to AgeX’s
pre-clinical programs. The term of these indemnification agreements will generally continue in effect after the termination or
expiration of the particular research, development, services, or license agreement to which they relate. The potential future
payments AgeX could be required to make under these indemnification agreements will generally not be subject to any specified
maximum amount. Historically, AgeX has not been subject to any claims or demands for indemnification. AgeX also maintains various
liability insurance policies that limit AgeX’s financial exposure. As a result, AgeX believes the fair value of these indemnification
agreements is minimal. Accordingly, AgeX has not recorded any liabilities for these agreements as of December 31, 2018 and 2017.</t>
  </si>
  <si>
    <t>Subsequent Events</t>
  </si>
  <si>
    <t>Subsequent Events [Abstract]</t>
  </si>
  <si>
    <t>9. Subsequent Events Pursuant to the
Warrant Agreement governing the Warrants, AgeX’s Board of Directors set March 18, 2019 as the expiration date of the Warrants
and on or before that date, holders of the Warrants purchased 1.8 million shares of common stock through the exercise of the Warrants
for $4.5 million in aggregate proceeds to AgeX. Any Warrants not exercised expired on that date. On March 21, 2019,
AgeX entered into a sublease of an office and research facility (the “New Facility”) comprising approximately 23,911
square feet of space in a building in an office and research park at 965 Atlantic Avenue, Alameda, California. AgeX plans to operate
its principal offices and research laboratory at the New Facility. The commencement of the sublease and AgeX’s obligation
to pay rent is subject to the conditions that the master landlord approves the sublease, AgeX’s plans for constructing certain
laboratory improvements, and AgeX’s use of certain reagents in the laboratory in the New Facility. Base monthly rent
will be $35,866.50 for the initial 12 months of the sublease term and then will increase to $36,942.50. In addition, AgeX will
pay real property taxes, insurance and operating expenses pertaining to the building in which the New Facility is located. The
sublease term will expire on December 31, 2020. In connection with
the sublease, AgeX will also purchase certain laboratory and other equipment from the sublessor for $40,000. AgeX will be responsible
for the maintenance and repair of the New Facility, including electrical, plumbing, HVAC and other systems serving the New Facility
but excluding structural and other external portions of the building in which the New Facility is located, and other external areas
such as parking, landscaping and walkways associated with the building. AgeX will be in
default under the sublease, and the sublandlord may terminate the sublease and may exercise other remedies against AgeX for losses
and damages under the sublease and applicable law, if any one or more of the following events occurs: (a) AgeX fails to pay any
rent or any other sum required to be paid under the sublease for a period of ten (10) days after written notice of delinquency
is delivered by the sublandlord; provided, however, that if AgeX fails to pay rent or other sums due within ten (10) days of the
date due three or more times during any twelve month period, then any subsequent failure to pay any rent or other sum when due
shall constitute a default without the requirement of any written notice; (b) a material default by AgeX in the performance of
any other terms, covenants or conditions of the sublease where the failure continues for thirty (30) days after written notice
from the sublandlord; provided that if AgeX defaults in the performance of the same obligation three or more times in any twelve
month period and notice from the sublandlord was given in each instance, no cure period shall thereafter be applicable; (c) AgeX
becomes bankrupt or insolvent, makes an assignment for the benefit of creditors, bankruptcy or reorganization proceedings are commenced
by or against AgeX, and in the case of an involuntary proceeding are not discharged within 60 days, the appointment of a receiver
for a substantial part of AgeX’s assets, or the levy upon the sublease or AgeX’s estate in the sublease by attachment
or execution, or (d) AgeX abandons the New Facility. AgeX has agreed
to indemnify the sublandlord against certain liabilities arising under laws pertaining to hazardous materials. The indemnity of
the sublandlord will pertain to any deposit, spill, discharge or release of hazardous materials that occurs during the term of
the sublease or from AgeX’s failure to comply with requirements of governmental authorities. The sublease requires
AgeX to maintain certain liability and other insurance and contains customary provisions pertaining to matters such as damage
or destruction of the New Facility, taking by eminent domain or similar process, restrictions on subletting and assignment, and
other matters.</t>
  </si>
  <si>
    <t>Summary of Significant Accounting Policies (Policies)</t>
  </si>
  <si>
    <t>Going Concern Assessment</t>
  </si>
  <si>
    <t xml:space="preserve">Going concern
assessment – </t>
  </si>
  <si>
    <t>Cash and Cash Equivalents</t>
  </si>
  <si>
    <t>Cash and cash
equivalents</t>
  </si>
  <si>
    <t>Concentrations of Credit Risk</t>
  </si>
  <si>
    <t>Concentrations
of credit risk</t>
  </si>
  <si>
    <t>Fair Value Measurements</t>
  </si>
  <si>
    <t>Fair value measurements Fair
Value Measurements and Disclosure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ies,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In determining fair
value, AgeX utilizes valuation techniques that maximize the use of observable inputs and minimize the use of unobservable inputs
to the extent possible, and also considers counterparty credit risk in its assessment of fair value. For the periods presented,
AgeX has no financial assets or liabilities recorded at fair value on a recurring basis, except for cash and cash equivalents primarily
consisting of money market funds. These assets are measured at fair value using the period-end quoted market prices as a Level
1 input. The carrying amounts
of accounts receivable, net, prepaid expenses and other current assets, related party amounts due to BioTime and other affiliates,
accounts payable, accrued liabilities and other current liabilities approximate fair values because of the short-term nature of
these items.</t>
  </si>
  <si>
    <t>Accounts Receivable, Net</t>
  </si>
  <si>
    <t xml:space="preserve">Accounts receivable,
net – </t>
  </si>
  <si>
    <t>Equipment and Furniture, Net</t>
  </si>
  <si>
    <t>Equipment and
furniture, net</t>
  </si>
  <si>
    <t>Long-lived Intangible Assets</t>
  </si>
  <si>
    <t>Long-lived intangible
assets</t>
  </si>
  <si>
    <t>Impairment of Long-lived Assets</t>
  </si>
  <si>
    <t>Impairment of
long-lived assets –</t>
  </si>
  <si>
    <t>Transactions with Noncontrolling Interests of Subsidiaries</t>
  </si>
  <si>
    <t>Transactions
with noncontrolling interests of subsidiaries – 810-10-45-23,
Consolidation – Other Presentation Matters, which prescribes
the accounting for changes in ownership interest that do not result in a change in control of the subsidiary, as defined by GAAP,
before and after the transaction</t>
  </si>
  <si>
    <t>Research and Development</t>
  </si>
  <si>
    <t xml:space="preserve">Research and
development – </t>
  </si>
  <si>
    <t>General and Administrative</t>
  </si>
  <si>
    <t>General and
administrative</t>
  </si>
  <si>
    <t>Foreign Currency Translation and Other Comprehensive Income or Loss, Foreign Currency Transaction Gains and Losses</t>
  </si>
  <si>
    <t xml:space="preserve">Foreign currency
translation and other comprehensive income or loss, foreign currency transaction gains and losses – For
transactions denominated in other than the functional currency of AgeX or its subsidiaries, AgeX recognizes transaction gains
and losses in the consolidated statements of operations and classifies the gain or loss based on the nature of the item that generated
it. The majority of AgeX’s foreign currency transaction gains and losses are generated by LifeMap Sciences Ltd.’s
intercompany payable due to LifeMap Sciences , </t>
  </si>
  <si>
    <t>Income taxes –
, Income Taxes However, the net operating
losses and research and development credits generated before August 17, 2017, the contribution date to AgeX, will remain as tax
attributes of BioTime (see Note 7). In general, n et operating losses and other tax credit
carryforwards generated by legal entities in a consolidated federal tax group or a combined state tax group, collectively “the
tax group”, are available to other members of the tax group depending on the nature of the transaction that a member may
enter into while still in the tax group. However, under the Tax Matters Agreement between BioTime and AgeX entered into on August
17, 2017, any use of a member’s net operating loss and other tax credit carryforwards by the other member is subject to reimbursement
by the benefiting member for the actual tax benefit realized. Since the August 30, 2018 deconsolidation of AgeX and to date, neither
BioTime nor AgeX has used the tax attributes of the other. AgeX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AgeX recognizes accrued interest and penalties related to unrecognized tax benefits as
income tax expense. No amounts were accrued for the payment of interest and penalties as of December 31, 2018 and 2017. AgeX is
not aware of any uncertain tax positions that could result in significant additional payments, accruals, or other material adjustments
for the years ended December 31, 2018 and 2017. AgeX is currently unaware of any tax issues under review.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but not limited to, lowering the U.S. federal tax rates to a 21% flat tax rate,
eliminating the corporate alternative minimum tax (“AMT”), imposing additional limitations on the deductibility of
interest and net operating losses, allowing any net operating loss (“NOL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additional expensing
of certain capital expenditures. The 2017 Tax Act also puts into effect a number of changes impacting operations outside of the
United States including, but not limited to, the imposition of a one-time tax “deemed repatriation” on accumulated
offshore earnings not previously subject to U.S. tax, and shifts the U.S taxation of multinational corporations from a worldwide
system of taxation to a territorial system. ASC 740 requires the effects of changes in tax rates and laws on deferred tax balances
(including the effects of the one-time transition tax) to be recognized in the period in which the legislation is enacted (see
Note 7). On December 22, 2017, the
SEC staff issued Staff Accounting Bulletin No. 118 (“SAB 118”) to provide guidance for companies that are not able
to complete their accounting for the income tax effects of the 2017 Tax Act in the period of enactment. SAB 118 allows AgeX to
record provisional amounts during a measurement period not to extend beyond one year of the enactment date (see Note 7). AgeX applied
the guidance in SAB 118 when accounting for the enactment-date effects of the 2017 Tax Act during the years ended December 31,
2018 and 2017. As of December 31, 2018, AgeX completed its accounting for all the enactment-date income tax effects of the 2017
Tax Act further discussed in Note 7. For 2017, LifeMap Sciences
included a deemed repatriation of $227,000 in accumulated foreign earnings not previously subject to U.S. tax in federal income
from LifeMap Sciences Ltd. The federal taxable income was offset by the LifeMap Sciences’ net operating loss carryforwards
resulting in no federal income tax due. Beginning in 2018, the
2017 Tax Act subjects a U.S. stock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by the company’s pre-GILTI U.S.
income. For 2018, AgeX included an immaterial amount of GILTI in U.S. gross income related to LifeMap Sciences, Ltd., which was
fully offset by current year operating losses.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AgeX has elected to account
for GILTI as a current period expense when incurred.</t>
  </si>
  <si>
    <t>Stock-based
compensation – Compensation – Stock Compensation AgeX
estimates the fair value of employee stock-based payment awards on the grant-date and recognizes the resulting fair value, net
of estimated forfeitures for grants prior to 2017, over the requisite service period. Upon adoption of Accounting Standards Update
(“ASU”) 2016-09 on January 1, 2017 as further discussed below, f orfeitures are
accounted for as they occur instead of based on the number of awards that were expected to vest prior to adoption of ASU 2016-09. AgeX
uses the Black-Scholes option pricing model for estimating the fair value of options granted under AgeX’s 2017 Equity Incentive
Plan (the “Plan”). The fair value of each restricted stock grant, if any, is determined based on the value of the common
stock granted or sold. AgeX has elected to treat stock-based payment awards with time-based service conditions as a single award
and recognizes stock-based compensation on a straight-line basis over the requisite service period. Compensation
expense for non-employee stock-based awards is recognized in accordance with ASC 718 and FASB ASC 505-50, Equity-Based
Payments to Non-Employees Recently issued accounting pronouncements not yet adopted below The
Black-Scholes option pricing model requires AgeX to make certain assumptions including the fair value of the underlying common
stock, the expected term, the expected volatility, the risk-free interest rate and the dividend yield (see Note 6). The
fair value of the shares of common stock underlying the stock options has historically been determined by the Board of Directors.
Because there was no public market for AgeX’s common stock prior to November 29, 2018, the Board of Directors has determined
the fair value of the common stock at the time of the grant of options by considering a number of objective and subjective factors
including contemporaneous sales of common stock to investors, valuation of comparable companies, operating and financial performance
and general and industry-specific economic outlook, amongst other factors. The fair value was determined in accordance with applicable
elements of the practice aid issued by the American Institute of Certified Public Accountants titled Valuation of Privately
Held Company Equity Securities Issued as Compensation The
expected term of employee stock options represents the weighted-average period that the stock options are expected to remain outstanding.
AgeX estimates the expected term of options granted using the “simplified method” provided under Staff Accounting
Bulletin, Topic 14 Because
AgeX’s common stock had no publicly traded history prior to November 29, 2018, AgeX estimated the expected volatility of
the awards from the historical volatility of selected public companies within the biotechnology industry with comparable characteristics
to AgeX, including similarity in size, lines of business, market capitalization, revenue and financial leverage. AgeX determined
the expected volatility assumption using the frequency of daily historical prices of comparable public company’s common stock
for a period equal to the expected term of the options. For the year ended December 31, 2018, AgeX estimated the expected volatility
using its own stock price volatility to the extent applicable or a combination of its stock price volatility and the stock price
volatility of stock of peer companies, for a period equal to the expected term of the options. The
risk-free interest rate assumption is based upon observed interest rates on the United States government securities appropriate
for the expected term of AgeX’s stock options. The
dividend yield assumption is based on AgeX’s history and expectation of dividend payouts. AgeX has never declared or paid
any cash dividends on its common stock, and AgeX does not anticipate paying any cash dividends in the foreseeable future. All
excess tax benefits and tax deficiencies from stock-based compensation awards accounted for under ASC 718 are recognized as an
income tax benefit or expense, respectively, in the consolidated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AgeX had no stock option exercises
during the years ended December 31, 2018 and 2017, and because of AgeX’s full valuation allowance as of December 31, 2018
and 2017, there was no impact to AgeX’s consolidated financial statements from the adoption of 2016-09 (see Note 7). Since AgeX did not
have an equity incentive plan until July 2017 (see Note 6), consolidated stock-based compensation expense for the applicable period
prior to that date consisted of stock-based compensation allocated from BioTime, principally related to stock-based compensation
of former BioTime employees transferred to AgeX, and stock-based compensation of AgeX’s subsidiaries that have their own
equity plans. Stock-based compensation expense for the years ended December 31, 2018 and 2017 consists of stock-based compensation
under the AgeX 2017 Equity Incentive Plan (Note 6), stock-based compensation allocated from BioTime and stock-based compensation
of AgeX’s subsidiaries that have their own stock option plans. As discussed above,
certain of AgeX’s consolidated subsidiaries have their own share-based compensation plans. For share-based compensation awards
granted by those privately-held consolidated subsidiaries under their respective equity plans, AgeX determines the fair value of
the options granted under those plans using similar methodologies and assumptions AgeX used for its stock options discussed above. Although the fair
value of stock options is determined in accordance with FASB guidance, changes in the assumptions and allocations can materially
affect the estimated value and therefore the amount of compensation expense recognized in the consolidated financial statements.</t>
  </si>
  <si>
    <t>Segments</t>
  </si>
  <si>
    <t>Segments -
AgeX’s executive management team, as a group, represents the entity’s chief operating decision makers. To date, AgeX’s
executive management team has viewed AgeX’s operations as one segment that includes regenerative medicine technologies targeting the diseases of aging and metabolic
disorders, As a result, the financial information disclosed materially
represents all of the financial information related to AgeX’s sole operating segment.</t>
  </si>
  <si>
    <t>Basic and Diluted Net Income or Loss Per Share Attributable to Common Stockholders</t>
  </si>
  <si>
    <t xml:space="preserve">Basic
and diluted net income or loss per share attributable to common stockholders On
August 17, 2017, in connection with the Asset Contribution Agreement discussed in Note 4, AgeX issued 28.8 million shares of common
stock to its then parent company, BioTime. For carve-out presentation purposes and financial reporting purposes of the reported
basic and diluted net loss per share attributable to AgeX common stockholders in AgeX’s consolidated statements of operations,
the 28.8 million shares of AgeX common stock issued to BioTime are assumed to be issued and outstanding from the beginning of the
earliest period presented. For
the years ended December 31, 2018 and 2017, b Net loss per common share The following common
stock equivalents were excluded from the computation of diluted net loss per common share for the period presented because including
them would have been antidilutive (in thousands):
Year Ended December 31,
2018 2017
Stock options 2,269 1,239
Warrants 2,000 - </t>
  </si>
  <si>
    <t>Recently Adopted Accounting Pronouncements</t>
  </si>
  <si>
    <t>Recently adopted accounting pronouncements Adoption of ASU
2014-09, Revenues from Contracts with Customers (Topic 606). Revenue from Contracts with Customers Revenue Recognition AgeX adopted Topic
606 as of January 1, 2018 using the modified retrospective transition method applied to those contracts which were not completed
as of the adoption date. Results for reporting periods beginning on January 1, 2018 and thereafter are presented under Topic 606,
while prior period amounts are not adjusted and continue to be reported in accordance with AgeX’s historic revenue recognition
accounting under Topic 605. On January 1, 2018,
the impact of the adoption and application of Topic 606 was immaterial, and no cumulative effect adjustment was made as of that
date. In the applicable paragraphs below, AgeX has summarized its revenue recognition policies for its various revenue sources
in accordance with Topic 606. Revenue recognition
by source and geography The following table
presents AgeX’s consolidated revenues disaggregated by source (in thousands).
Year Ended December 31,
REVENUES: 2018 2017 (1)
Subscription and advertisement revenues $ 1,227 $ 1,399
Service and other revenues 149 5
Grant revenues 20 -
Total revenues $ 1,396 $ 1,404 (1) Amounts
recognized prior to adoption of Topic 606 have not been adjusted under the Topic 606 modified retrospective transition method. The following table
presents consolidated revenues (in thousands), disaggregated by geography, based on the billing addresses of customers.
Year Ended December 31,
REVENUES: 2018 2017 (1)
United States $ 813 $ 808
Foreign 583 596
Total revenues $ 1,396 $ 1,404 (1)
Amounts recognized prior to adoption of Topic 606 have not been adjusted under the Topic 606 modified retrospective transition
method. Subscription
and advertisement revenues GeneCards ® GeneCards ® MalaCards LifeMap Sciences’
performance obligations for subscriptions include a license of intellectual property related to its genetic information packages
and premium genetic information tools. These licenses are deemed functional licenses that provide customers with a “right
to access” to LifeMap Sciences’ intellectual property during the subscription period and, accordingly, revenue is recognized
over a period of time, which is generally the subscription period. Payments are typically received at the beginning of a subscription
period and revenue is recognized according to the type of subscription sold. For subscription
contracts in which the subscription term commences before a payment is due, LifeMap Sciences records an accounts receivable as
the subscription is earned over time and bills the customer according to the contract terms. LifeMap Sciences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 LifeMap Sciences has not historically provided significant
discounts, credits, concessions, or other incentives from the stated price in the contract as the prices are offered on a fixed
fee basis for the type of subscription package being purchased. LifeMap Sciences may issue refunds only if the packages cease to
be available for reasons beyond its control. In such an event, the customer will get a refund on a pro-rata basis. Both the customer
and LifeMap Sciences expect the subscription packages to be available during the entire subscription period, and LifeMap Sciences
has not experienced any significant issues with the availability of the product and has not issued any material refunds. Using
the most likely amount method for estimating refunds under Topic 606, including historical experience, LifeMap Sciences determined
that the single most likely amount of variable consideration for refunds is immaterial as LifeMap Sciences does not expect to pay
any refunds. LifeMap Sciences
performance obligations for advertising are overall advertising services and represent a series of distinct services. Contracts
are typically less than a year in duration and the fees charged may include a combination of fixed and variable fees with the variable
fees tied to click throughs to the customer’s products on their website. LifeMap Sciences allocates the variable consideration
to each month the click through services occur and allocates the annual fee to the performance obligation period of the initial
term of the contract because those amounts correspond to the value provided to the customer each month. For click-through advertising
services, at the time the variable compensation is known and determinable, the service has been rendered. Revenue is recognized
at that time. The annual fee is recognized over the initial subscription period because this is a service and the customer simultaneously
receives and consumes the benefit of LifeMap Sciences’ performance. LifeMap Sciences
deferred subscription revenues primarily represent subscriptions for which cash payment has been received for the subscription
term, but the subscription term has not been completed as of the balance sheet date reported. For the years ended December 31,
2018 and 2017, LifeMap Sciences recognized $1.2 million and $1.4 million, respectively, in subscription and advertisement revenues.
As of December 31, 2018 and 2017, there was $0.3 million included in deferred revenues in the consolidated balance sheets which
is expected to be recognized as subscription revenue over the next twelve months. LifeMap Sciences
has licensed from third parties the databases and software it commercializes and has a contractual obligation to pay royalties
to the licensor on subscriptions sold. These costs are included in cost of sales on the consolidated statements of operations when
the cash is received and the royalty obligation is incurred as the royalty payments do not qualify for capitalization of costs
to fulfill a contract under ASC 340-40, Other Assets and Deferred Costs - Contracts with Customers Grant revenues Research and Development
Arrangements In September 2018,
AgeX was awarded a grant of up to approximately $225,000 from the National Institutes of Health (NIH). The
NIH grant provides funding for continued development of AgeX technologies for treating osteoporosis. The grant funds will be made
available by the NIH as allowable expenses are incurred. For the year ended December 31, 2018, AgeX incurred approximately $20,000
of allowable expenses under the NIH grant and recognized a corresponding amount of . On Arrangements
with multiple performance obligations</t>
  </si>
  <si>
    <t>Recently Issued Accounting Pronouncements Not Yet Adopted</t>
  </si>
  <si>
    <t>Recently issued
accounting pronouncements not yet adopted In June 2018, the
FASB issued ASU 2018-07, Compensation - Stock Compensation (Topic 718): Improvements to Nonemployee Share-Based Payment
Accounting In
February 2016, the FASB issued ASU 2016-02, Leases (Topic 842) .
If AgeX’s new sublease discussed in Note 9 is consummated, AgeX expects that the sublease will be subject to the new
standard and, upon consummation, will be recognized as a right-of-use asset and operating lease liability in accordance with ASU
2016-02.</t>
  </si>
  <si>
    <t>Organization, Basis of Presentation and Liquidity (Tables)</t>
  </si>
  <si>
    <t>Schedule of Ownership of Outstanding Shares of Its Subsidiaries</t>
  </si>
  <si>
    <t>As
of, and for the year ended December 31, 2018, AgeX consolidated the following subsidiaries:
Subsidiary Field of Business
AgeX Ownership Country
ReCyte Therapeutics Early stage pre-clinical research and development involved in stem cell-derived endothelial and cardiovascular related progenitor cells for the treatment of vascular disorders, ischemic conditions and brown adipocytes for type-2 diabetes and obesity 94.8 % USA
LifeMap Sciences (1) Biomedical, gene, and disease databases and tools 81.7 % USA (1)
LifeMap Sciences includes LifeMap Sciences, Inc. and its wholly-owned subsidiary LifeMap Sciences, Ltd. an Israeli company</t>
  </si>
  <si>
    <t>Summary of Significant Accounting Policies (Tables)</t>
  </si>
  <si>
    <t>Schedule of Antidilutive Securities Excluded from Computation of Earnings Per Share</t>
  </si>
  <si>
    <t xml:space="preserve">The following common
share equivalents were excluded from the computation of diluted net loss per common share for the period presented because including
them would have been antidilutive (in thousands):
Year Ended December 31,
2018 2017
Stock options 2,269 1,239
Warrants 2,000 - </t>
  </si>
  <si>
    <t>Schedule of Disaggregated Revenues</t>
  </si>
  <si>
    <t>The following table
presents AgeX’s consolidated revenues disaggregated by source (in thousands).
Year Ended December 31,
REVENUES: 2018 2017 (1)
Subscription and advertisement revenues $ 1,227 $ 1,399
Service and other revenues 149 5
Grant revenues 20 -
Total revenues $ 1,396 $ 1,404 (1) Amounts
recognized prior to adoption of Topic 606 have not been adjusted under the Topic 606 modified retrospective transition method.</t>
  </si>
  <si>
    <t>Schedule of Disaggregated by Geographical Revenue</t>
  </si>
  <si>
    <t>The following table
presents consolidated revenues (in thousands), disaggregated by geography, based on the billing addresses of customers.
Year Ended December 31,
REVENUES: 2018 2017 (1)
United States $ 813 $ 808
Foreign 583 596
Total revenues $ 1,396 $ 1,404 (1)
Amounts recognized prior to adoption of Topic 606 have not been adjusted under the Topic 606 modified retrospective transition
method.</t>
  </si>
  <si>
    <t>Selected Balance Sheet Components (Tables)</t>
  </si>
  <si>
    <t>Schedule of Accounts Payable and Accrued Liabilities</t>
  </si>
  <si>
    <t>At December 31,
2018 and 2017, accounts payable and accrued liabilities were comprised of the following (in thousands):
December 31,
2018 2017 (1)
Accounts payable $ 150 $ 75
Accrued compensation 254 257
Accrued vendors and other expenses 1,012 436
Accounts payable and accrued liabilities $ 1,416 $ 768 (1)
Reflects the effect of the LifeMap Solutions transfer to BioTime on June 6, 2017 discussed in Notes 1 and 4.</t>
  </si>
  <si>
    <t>Schedule of Equipment and Furniture, Net</t>
  </si>
  <si>
    <t xml:space="preserve">At December 31, 2018
and 2017, equipment and furniture were comprised of the following (in thousands):
December 31,
2018 2017
Equipment and furniture $ 245 $ 274
Accumulated depreciation (155 ) (145 )
Equipment and furniture, net $ 90 $ 129 </t>
  </si>
  <si>
    <t>Schedule of Intangible Assets, Net</t>
  </si>
  <si>
    <t xml:space="preserve">At December 31, 2018
and 2017, intangible assets, primarily consisting of acquired in-process research and development and patents, and accumulated
amortization were as follows (in thousands):
December 31,
2018 2017
Intangible assets $ 5,586 $ 4,274
Accumulated amortization (2,877 ) (2,400 )
Intangible assets, net $ 2,709 $ 1,874 </t>
  </si>
  <si>
    <t>Related Party Transactions (Tables)</t>
  </si>
  <si>
    <t>Schedule of Related Party Transactions</t>
  </si>
  <si>
    <t xml:space="preserve">Allocated expenses
from BioTime, net of allocations from AgeX to BioTime, included in the consolidated statements of operations were as follows (in
thousands):
Year Ended December 31,
2018 2017
Research and development $ (5 ) $ 1,310
General and administrative 476 1,294
Total allocated expenses from BioTime $ 471 $ 2,604 In
aggregate, BioTime charged such Use Fees to AgeX and subsidiaries as follows :
Year Ended December 31,
2018 2017
Research and development $ 1,278 $ 1,065
General and administrative 400 615
Total Use Fees $ 1,678 $ 1,680 </t>
  </si>
  <si>
    <t>Stock-based Compensation (Tables)</t>
  </si>
  <si>
    <t>Summary of Stock Option Activity</t>
  </si>
  <si>
    <t xml:space="preserve">A summary of AgeX
stock option activity under the Plan and related information follows (in thousands except weighted average exercise price):
Options
Shares Available for Grant
Number of Options Outstanding
Weighed Average Exercise Price
Outstanding at January 1, 2017 - - $ -
Increase in option pool 4,000
Granted (1,239 ) 1,239 2.00
Outstanding at December 31, 2017 2,761 1,239 $ 2.00
Granted (1,038 ) 1,038 2.91
Forfeited 8 (8 ) 2.00
Outstanding at December 31, 2018 1,731 2,269 2.42
Exercisable at December 31, 2018 739 $ 2.02 </t>
  </si>
  <si>
    <t>Schedule of Stock Based Compensation Expense</t>
  </si>
  <si>
    <t>AgeX recorded stock-based
compensation expense in the following categories on the accompanying consolidated statements of operations for the years ended
December 31, 2018 and 2017 (in thousands):
Year Ended December 31,
2018 2017 (1)
Research and development $ 148 $ 245
General and administrative 1,325 507
Total stock-based compensation expense $ 1,473 $ 752
(1) Reflects the effect of the LifeMap Solutions transfer to BioTime on June 6, 2017 discussed in Notes 1 and 4.
(2) AgeX did not have an equity incentive plan until July 2017, accordingly, consolidated stock-based compensation expense for the year ended December 31, 2017 consists substantially of stock-based compensation allocated from BioTime for AgeX’s carve-out presentation purposes, principally related to stock-based compensation of former BioTime employees transferred to AgeX, and stock-based compensation of AgeX’s subsidiaries, including LifeMap Solutions, that have their own equity plans.</t>
  </si>
  <si>
    <t>Schedule of Weighted Average Assumptions to Calculate Fair Value of Stock Options</t>
  </si>
  <si>
    <t>Year Ended December 31,
2018 2017
Expected life (in years) 6.05 5.84
Risk-free interest rates 2.99 % 2.04 %
Volatility 76.4 % 74.9 %
Dividend yield - % - %</t>
  </si>
  <si>
    <t>Income Taxes (Tables)</t>
  </si>
  <si>
    <t>Schedule of Components of Deferred Tax Assets and Liabilities</t>
  </si>
  <si>
    <t xml:space="preserve">The primary components
of the net deferred tax assets and liabilities as of December 31, 2018 and 2017 were as follows (in thousands):
December 31,
Deferred tax assets/(liabilities): 2018 2017
Net operating loss carryforwards $ 9,893 $ 8,367
Research and development credit carryforwards 1,734 1,658
Patents and fixed assets 292 9
Stock-based compensation 241 82
Equity Investments 0 232
Other, net 83 (302 )
Valuation allowance (12,243 ) (10,046 )
Total net deferred tax assets $ - $ - </t>
  </si>
  <si>
    <t>Schedule of Income Tax Rate Reconciliation</t>
  </si>
  <si>
    <t xml:space="preserve">Income taxes differed
from the amounts computed by applying the U.S. federal income tax rate indicated to pretax losses from operations as a result of
the following:
December 31,
2018 2017
Computed tax benefit at federal statutory rate 21% 34%
Research and development and other credits 1% 2%
Rerate of federal net deferred tax assets -% (58%)
State tax benefit, net of effect on federal income taxes 3% 4%
Permanent differences (1%) (4%)
Change in valuation allowance (23%) 22%
Foreign rate differential (1%) -%
-% -% </t>
  </si>
  <si>
    <t>Organization, Basis of Presentation and Liquidity (Details Narrative) - USD ($)</t>
  </si>
  <si>
    <t>Nov. 28, 2018</t>
  </si>
  <si>
    <t>Jul. 10, 2018</t>
  </si>
  <si>
    <t>Jun. 07, 2018</t>
  </si>
  <si>
    <t>Feb. 28, 2018</t>
  </si>
  <si>
    <t>Aug. 17, 2017</t>
  </si>
  <si>
    <t>Jun. 06, 2017</t>
  </si>
  <si>
    <t>Aug. 30, 2018</t>
  </si>
  <si>
    <t>Dec. 31, 2016</t>
  </si>
  <si>
    <t>Aggregate cash proceed from warrants</t>
  </si>
  <si>
    <t>Aggregate cash proceeds from common stock</t>
  </si>
  <si>
    <t>Number of stock distributed</t>
  </si>
  <si>
    <t>Number shares exchange of common stock</t>
  </si>
  <si>
    <t>Gain on sale of asset</t>
  </si>
  <si>
    <t>Debt Conversion Agreement [Member]</t>
  </si>
  <si>
    <t>Ownership interest</t>
  </si>
  <si>
    <t>100.00%</t>
  </si>
  <si>
    <t>Related party due amount</t>
  </si>
  <si>
    <t>Debt description</t>
  </si>
  <si>
    <t>(1) a direct 100% ownership of LifeMap Solutions, a wholly-owned subsidiary of LifeMap Sciences, (2) additional shares of common stock in LifeMap Sciences and (3) certain other assets and intellectual property of LifeMap Sciences. These items were acquired in exchange for the settlement of related party payables due to BioTime by LifeMap Sciences of $8.8 million as of that date (see Note 4).</t>
  </si>
  <si>
    <t>Asset Contribution Agreement [Member]</t>
  </si>
  <si>
    <t>Number of share sold</t>
  </si>
  <si>
    <t>March 2019 [Member]</t>
  </si>
  <si>
    <t>LifeMap Sciences [Member]</t>
  </si>
  <si>
    <t>82.00%</t>
  </si>
  <si>
    <t>ReCyte Therapeutics [Member]</t>
  </si>
  <si>
    <t>95.00%</t>
  </si>
  <si>
    <t>Ascendance [Member]</t>
  </si>
  <si>
    <t>44.00%</t>
  </si>
  <si>
    <t>Parent Company [Member]</t>
  </si>
  <si>
    <t>40.20%</t>
  </si>
  <si>
    <t>Percentage of ownership before transaction</t>
  </si>
  <si>
    <t>80.40%</t>
  </si>
  <si>
    <t>Percentage of ownership after transaction</t>
  </si>
  <si>
    <t>Warrant [Member]</t>
  </si>
  <si>
    <t>Sale of warrants purchase of common stock</t>
  </si>
  <si>
    <t>Warrants exercise price</t>
  </si>
  <si>
    <t>4.80%</t>
  </si>
  <si>
    <t>Retained shares of common stock</t>
  </si>
  <si>
    <t>Common Stock [Member] | Parent Company [Member]</t>
  </si>
  <si>
    <t>Number of shares owned</t>
  </si>
  <si>
    <t>Common Stock [Member] | Parent Company [Member] | Pro Rata Basis [Member]</t>
  </si>
  <si>
    <t>BioTime, Inc [Member]</t>
  </si>
  <si>
    <t>Proceeds from sale of common shares of subsidiary</t>
  </si>
  <si>
    <t>Juvenescence Limited [Member]</t>
  </si>
  <si>
    <t>Sale of stock price per share</t>
  </si>
  <si>
    <t>5.60%</t>
  </si>
  <si>
    <t>45.80%</t>
  </si>
  <si>
    <t>Organization, Basis of Presentation and Liquidity - Schedule of Ownership of Outstanding Shares of Its Subsidiaries (Details)</t>
  </si>
  <si>
    <t>Noncontrolling Interest [Line Items]</t>
  </si>
  <si>
    <t>Field of Business</t>
  </si>
  <si>
    <t>Early stage pre-clinical research and development involved in stem cell-derived endothelial and cardiovascular related progenitor cells for the treatment of vascular disorders, ischemic conditions and brown adipocytes for type-2 diabetes and obesity</t>
  </si>
  <si>
    <t>Agex Ownership</t>
  </si>
  <si>
    <t>94.80%</t>
  </si>
  <si>
    <t>Country</t>
  </si>
  <si>
    <t>USA</t>
  </si>
  <si>
    <t>Biomedical, gene, and disease databases and tools</t>
  </si>
  <si>
    <t>81.70%</t>
  </si>
  <si>
    <t>LifeMap Sciences includes LifeMap Sciences, Inc. and its wholly-owned subsidiary LifeMap Sciences, Ltd. an Israeli company</t>
  </si>
  <si>
    <t>Summary of Significant Accounting Policies (Details Narrative) $ in Thousands</t>
  </si>
  <si>
    <t>Apr. 05, 2018USD ($)</t>
  </si>
  <si>
    <t>Aug. 17, 2017shares</t>
  </si>
  <si>
    <t>Sep. 30, 2018USD ($)</t>
  </si>
  <si>
    <t>Dec. 31, 2018USD ($)Numbershares</t>
  </si>
  <si>
    <t>Dec. 31, 2017USD ($)</t>
  </si>
  <si>
    <t>Dec. 31, 2016USD ($)</t>
  </si>
  <si>
    <t>Allowance for doubtful accounts</t>
  </si>
  <si>
    <t>Intangible asset, useful life</t>
  </si>
  <si>
    <t>10 years</t>
  </si>
  <si>
    <t>impairment losses</t>
  </si>
  <si>
    <t>Accrued payment for interest and penalities</t>
  </si>
  <si>
    <t>Federal tax rates</t>
  </si>
  <si>
    <t>21.00%</t>
  </si>
  <si>
    <t>34.00%</t>
  </si>
  <si>
    <t>Repatriation of foreign earnings</t>
  </si>
  <si>
    <t>Provision allows deduction percentage</t>
  </si>
  <si>
    <t>50.00%</t>
  </si>
  <si>
    <t>Operating Segments | Number</t>
  </si>
  <si>
    <t>Number of shares issued | shares</t>
  </si>
  <si>
    <t>Revenues, net</t>
  </si>
  <si>
    <t>National Institutes of Health [Member]</t>
  </si>
  <si>
    <t>Minimum [Member]</t>
  </si>
  <si>
    <t>Estimated useful lives</t>
  </si>
  <si>
    <t>P3Y</t>
  </si>
  <si>
    <t>Maximum [Member]</t>
  </si>
  <si>
    <t>P10Y</t>
  </si>
  <si>
    <t>Maximum [Member] | National Institutes of Health [Member]</t>
  </si>
  <si>
    <t>Summary of Significant Accounting Policies - Schedule of Antidilutive Securities Excluded from Computation of Earnings Per Share (Details) - shares</t>
  </si>
  <si>
    <t>Stock Options [Member]</t>
  </si>
  <si>
    <t>Antidilutive securities excluded from computation of earnings per share, amount</t>
  </si>
  <si>
    <t>Summary of Significant Accounting Policies - Schedule of Disaggregated Revenues (Details) - USD ($) $ in Thousands</t>
  </si>
  <si>
    <t>Revenues</t>
  </si>
  <si>
    <t>Summary of Significant Accounting Policies - Schedule of Disaggregated by Geographical Revenue (Details) - USD ($) $ in Thousands</t>
  </si>
  <si>
    <t>United States [Member]</t>
  </si>
  <si>
    <t>Foreign [Member]</t>
  </si>
  <si>
    <t>Selected Balance Sheet Components (Details Narrative) - USD ($)</t>
  </si>
  <si>
    <t>Aug. 13, 2018</t>
  </si>
  <si>
    <t>Number of shares issued for aquired, shares</t>
  </si>
  <si>
    <t>Number of shares issued for aquired</t>
  </si>
  <si>
    <t>Payment for patents, description</t>
  </si>
  <si>
    <t xml:space="preserve">Additional shares of AgeX common stock totaling up to $4.3 million of market value will also be issued to Escape upon the attainment of development and regulatory approval milestones by AgeX for each product covered by the acquired patents. </t>
  </si>
  <si>
    <t>Royalty percentage</t>
  </si>
  <si>
    <t>1.00%</t>
  </si>
  <si>
    <t>Number of common stock issued or Issuable</t>
  </si>
  <si>
    <t>Acquired patents term</t>
  </si>
  <si>
    <t>3 years</t>
  </si>
  <si>
    <t>Amortization expense</t>
  </si>
  <si>
    <t>Research and Development [Member]</t>
  </si>
  <si>
    <t>The aggregate cash payments AgeX may make to Escape for not reaching the predetermined level of expenses can be up to $1 million.</t>
  </si>
  <si>
    <t>Consulting fees and services</t>
  </si>
  <si>
    <t>Asset Purchase Agreement [Member]</t>
  </si>
  <si>
    <t>Payments to acquire businesses</t>
  </si>
  <si>
    <t>Aggregate of acquisition cost</t>
  </si>
  <si>
    <t>Selected Balance Sheet Components - Schedule of Accounts Payable and Accrued Liabilities (Details) - USD ($) $ in Thousands</t>
  </si>
  <si>
    <t>Accounts payable</t>
  </si>
  <si>
    <t>Accrued compensation</t>
  </si>
  <si>
    <t>Accrued vendors and other expenses</t>
  </si>
  <si>
    <t>Selected Balance Sheet Components - Schedule of Equipment and Furniture, Net (Details) - USD ($) $ in Thousands</t>
  </si>
  <si>
    <t>Equipment and furniture</t>
  </si>
  <si>
    <t>Accumulated depreciation</t>
  </si>
  <si>
    <t>Selected Balance Sheet Components - Schedule of Intangible Assets, Net (Details) - USD ($) $ in Thousands</t>
  </si>
  <si>
    <t>Intangible assets</t>
  </si>
  <si>
    <t>Accumulated amortization</t>
  </si>
  <si>
    <t>Related Party Transactions (Details Narrative) - USD ($)</t>
  </si>
  <si>
    <t>Mar. 23, 2018</t>
  </si>
  <si>
    <t>Mar. 21, 2018</t>
  </si>
  <si>
    <t>Oct. 31, 2018</t>
  </si>
  <si>
    <t>Related party payables</t>
  </si>
  <si>
    <t>Additional paid in capital</t>
  </si>
  <si>
    <t>Acquisition of purchase amount</t>
  </si>
  <si>
    <t>Partent Company [Member]</t>
  </si>
  <si>
    <t>Chief Operating Officer [Member]</t>
  </si>
  <si>
    <t>Transactions fixed annual amount</t>
  </si>
  <si>
    <t>Number of share common stock, value</t>
  </si>
  <si>
    <t>Cash</t>
  </si>
  <si>
    <t>Asset Contribution Agreement [Member] | In Process Research and Development [Member]</t>
  </si>
  <si>
    <t>Asset Contribution Agreement [Member] | Investors Other Than BioTime [Member]</t>
  </si>
  <si>
    <t>Asset Contribution Agreement [Member] | Chairman [Member]</t>
  </si>
  <si>
    <t>Shared Facilities and Service Agreement [Member]</t>
  </si>
  <si>
    <t>Allocated cost percentage</t>
  </si>
  <si>
    <t>5.00%</t>
  </si>
  <si>
    <t>Debt bear interest rate</t>
  </si>
  <si>
    <t>15.00%</t>
  </si>
  <si>
    <t>Related party settlement amount</t>
  </si>
  <si>
    <t>Net gain on transfer amount</t>
  </si>
  <si>
    <t>Proportional equity transfer amount</t>
  </si>
  <si>
    <t>Cancellation related party payable amount</t>
  </si>
  <si>
    <t>LifeMap Solutions [Member]</t>
  </si>
  <si>
    <t>Cash received from related party</t>
  </si>
  <si>
    <t>Gain on sale of equity investment</t>
  </si>
  <si>
    <t>Close merger cash amount</t>
  </si>
  <si>
    <t>BioTime, Inc [Member] | Asset Contribution Agreement [Member]</t>
  </si>
  <si>
    <t>Related Party Transactions - Schedule of Related Party Transactions (Details) - USD ($) $ in Thousands</t>
  </si>
  <si>
    <t>Total allocated expenses from BioTime</t>
  </si>
  <si>
    <t>Total use fees</t>
  </si>
  <si>
    <t>Research and Development [Member] | BioTime, Inc [Member]</t>
  </si>
  <si>
    <t>General and Administrative [Member] | BioTime, Inc [Member]</t>
  </si>
  <si>
    <t>Stockholders' Equity (Details Narrative) - USD ($)</t>
  </si>
  <si>
    <t>Alfred D. Kingsley [Member]</t>
  </si>
  <si>
    <t>Due from related party amount</t>
  </si>
  <si>
    <t>Stock-Based Compensation (Details Narrative) - USD ($) $ / shares in Units, $ in Thousands</t>
  </si>
  <si>
    <t>Number of options exercised</t>
  </si>
  <si>
    <t>Options granted and outstanding exercised</t>
  </si>
  <si>
    <t>Total unrecognized compensation expense</t>
  </si>
  <si>
    <t>Recognized over weighted average period</t>
  </si>
  <si>
    <t>3 years 2 months 19 days</t>
  </si>
  <si>
    <t>Options outstanding</t>
  </si>
  <si>
    <t>Options exercisable</t>
  </si>
  <si>
    <t>Weighted-average estimated fair value of stock options granted</t>
  </si>
  <si>
    <t>Granted options description</t>
  </si>
  <si>
    <t xml:space="preserve">In the case of an optionee who, at the time of grant, owns more than 10% of the combined voting power of all classes of AgeX stock, the exercise price of any incentive stock option must be at least 110% of the fair market value of the common stock on the grant date, and the term of the option may be no longer than five years. </t>
  </si>
  <si>
    <t>Stock options not exceeds</t>
  </si>
  <si>
    <t>Stock Appreciation Rights (SARs) [Member]</t>
  </si>
  <si>
    <t>The exercise price of an SAR shall not be less than 100% of the fair market value of one share of common stock on the date of grant.</t>
  </si>
  <si>
    <t>Maximum [Member] | Restricted Stock and Restricted Stock Units [Member]</t>
  </si>
  <si>
    <t>They may purchase or otherwise acquire Restricted Stock or Restricted Stock Units subject to such vesting, transfer, and repurchase terms, and other restrictions. The price at which Restricted Stock may be issued or sold will be not less than 100% of fair market value.</t>
  </si>
  <si>
    <t>2017 Equity Incentive Plan [Member]</t>
  </si>
  <si>
    <t>Number of common stock reserved</t>
  </si>
  <si>
    <t>No person shall be granted, during any one year period, options to purchase, or SARs with respect to, more than 1,000,000 shares in the aggregate, or any Awards of Restricted Stock or Restricted Stock Units with respect to more than 500,000 shares in the aggregate. If an Award is to be settled in cash, the number of shares on which the Award is based shall not count toward the individual share limit.</t>
  </si>
  <si>
    <t>Stock options expiration</t>
  </si>
  <si>
    <t>Exercise price percentage</t>
  </si>
  <si>
    <t>2017 Equity Incentive Plan [Member] | Maximum [Member]</t>
  </si>
  <si>
    <t>Options to purchase</t>
  </si>
  <si>
    <t>2017 Equity Incentive Plan [Member] | Maximum [Member] | Restricted Stock Units [Member]</t>
  </si>
  <si>
    <t>Stock-Based Compensation - Summary of Stock Option Activity (Details) - Stock Option Plan of 2012 [Member] - $ / shares</t>
  </si>
  <si>
    <t>Share-based Compensation Arrangement by Share-based Payment Award [Line Items]</t>
  </si>
  <si>
    <t>Shares Available for Grant, Beginning balance</t>
  </si>
  <si>
    <t>Shares Available for Grant, Increase to option pool</t>
  </si>
  <si>
    <t>Shares Available for Grant, Options Granted</t>
  </si>
  <si>
    <t>Shares Available for Grant, Options Forfeited</t>
  </si>
  <si>
    <t>Shares Available for Grant End of the period</t>
  </si>
  <si>
    <t>Number of Options Outstanding, Beginning balance</t>
  </si>
  <si>
    <t>Number of Options Outstanding, Options granted</t>
  </si>
  <si>
    <t>Number of Options Outstanding, Options forfeited</t>
  </si>
  <si>
    <t>Number of Options Outstanding, End balance</t>
  </si>
  <si>
    <t>Number of Options Outstanding, Exercisable</t>
  </si>
  <si>
    <t>Weighted Average Exercise Price of Options Outstanding, beginning balance</t>
  </si>
  <si>
    <t>Weighted Average Exercise Price of Options, Options granted</t>
  </si>
  <si>
    <t>Weighted Average Exercise Price of Options, Options Forfeited</t>
  </si>
  <si>
    <t>Weighted Average Exercise Price of Options, Outstanding end balance</t>
  </si>
  <si>
    <t>Weighted Average Exercise Price of Options, Exercisable</t>
  </si>
  <si>
    <t>Stock-Based Compensation - Schedule of Stock Based Compensation Expense (Details) - USD ($) $ in Thousands</t>
  </si>
  <si>
    <t>Share-based Compensation Arrangement by Share-based Payment Award, Compensation Cost [Line Items]</t>
  </si>
  <si>
    <t>Total stock-based compensation expense</t>
  </si>
  <si>
    <t>General and Administrative [Member]</t>
  </si>
  <si>
    <t>Stock-Based Compensation - Schedule of Weighted Average Assumptions to Calculate Fair Value of Stock Options (Details) - 2002 Plan and 2012 Plan [Member]</t>
  </si>
  <si>
    <t>Expected life (in years)</t>
  </si>
  <si>
    <t>6 years 18 days</t>
  </si>
  <si>
    <t>5 years 10 months 3 days</t>
  </si>
  <si>
    <t>Risk-free interest rates</t>
  </si>
  <si>
    <t>2.99%</t>
  </si>
  <si>
    <t>2.04%</t>
  </si>
  <si>
    <t>Volatility</t>
  </si>
  <si>
    <t>76.40%</t>
  </si>
  <si>
    <t>74.90%</t>
  </si>
  <si>
    <t>Dividend yield</t>
  </si>
  <si>
    <t>0.00%</t>
  </si>
  <si>
    <t>Income Taxes (Details Narrative) - USD ($) $ in Thousands</t>
  </si>
  <si>
    <t>Repatriation tax foreign earnings in federal income</t>
  </si>
  <si>
    <t>Deferred tax change in valuation allowance</t>
  </si>
  <si>
    <t>Federal statutory rate</t>
  </si>
  <si>
    <t>Income tax, description</t>
  </si>
  <si>
    <t xml:space="preserve">As of December 31, 2017, the federal portion of the deferred tax assets and liabilities for 2017 were re-rated from 34% to 21% pursuant to the 2017 Tax Act. </t>
  </si>
  <si>
    <t>Net operating loss carryforwards for federal tax purposes</t>
  </si>
  <si>
    <t>Net operating loss carryforwards</t>
  </si>
  <si>
    <t>Gain sale of equity method investment</t>
  </si>
  <si>
    <t>Research and development credit carryforwards</t>
  </si>
  <si>
    <t>Net operating loss carryforwards change in ownership control</t>
  </si>
  <si>
    <t>Domestic [Member]</t>
  </si>
  <si>
    <t>Net operating losses expiration date</t>
  </si>
  <si>
    <t>Expire in varying amounts between 2030 and 2037</t>
  </si>
  <si>
    <t>State [Member]</t>
  </si>
  <si>
    <t>The state net operating losses expire in varying amounts between 2028 and 2038</t>
  </si>
  <si>
    <t>Maximum [Member] | Domestic [Member]</t>
  </si>
  <si>
    <t>Tax credit carry forward expiration</t>
  </si>
  <si>
    <t>Dec. 31,
		2038</t>
  </si>
  <si>
    <t>Minimum [Member] | Domestic [Member]</t>
  </si>
  <si>
    <t>Dec. 31,
		2028</t>
  </si>
  <si>
    <t>Intercompany indebtedness</t>
  </si>
  <si>
    <t>Ownership percentage</t>
  </si>
  <si>
    <t>BioTime [Member]</t>
  </si>
  <si>
    <t>BioTime [Member] | Maximum [Member]</t>
  </si>
  <si>
    <t>Taxable gain on asset transfer</t>
  </si>
  <si>
    <t>Federal alternative minimum tax payable</t>
  </si>
  <si>
    <t>Ascendance Biotechnology, Inc. [Member]</t>
  </si>
  <si>
    <t>Taxable gain</t>
  </si>
  <si>
    <t>Sale of common stock</t>
  </si>
  <si>
    <t>Juvenescence Limited [Member] | Maximum [Member]</t>
  </si>
  <si>
    <t>Income Taxes - Schedule of Components of Deferred Tax Assets and Liabilities (Details) - USD ($) $ in Thousands</t>
  </si>
  <si>
    <t>Patents and fixed assets</t>
  </si>
  <si>
    <t>Equity Investments</t>
  </si>
  <si>
    <t>Other, net</t>
  </si>
  <si>
    <t>Valuation allowance</t>
  </si>
  <si>
    <t>Total net deferred tax assets</t>
  </si>
  <si>
    <t>Income Taxes - Schedule of Income Tax Rate Reconciliation (Details)</t>
  </si>
  <si>
    <t>Computed tax benefit at federal statutory rate</t>
  </si>
  <si>
    <t>Research and development and other credits</t>
  </si>
  <si>
    <t>2.00%</t>
  </si>
  <si>
    <t>Rerate of federal net deferred tax assets</t>
  </si>
  <si>
    <t>(58.00%)</t>
  </si>
  <si>
    <t>State tax benefit, net of effect on federal income taxes</t>
  </si>
  <si>
    <t>3.00%</t>
  </si>
  <si>
    <t>4.00%</t>
  </si>
  <si>
    <t>Permanent differences</t>
  </si>
  <si>
    <t>(1.00%)</t>
  </si>
  <si>
    <t>(4.00%)</t>
  </si>
  <si>
    <t>Change in valuation allowance</t>
  </si>
  <si>
    <t>(23.00%)</t>
  </si>
  <si>
    <t>22.00%</t>
  </si>
  <si>
    <t>Foreign rate differential</t>
  </si>
  <si>
    <t>Income tax rate</t>
  </si>
  <si>
    <t>Commitments and Contingencies (Details Narrative) $ in Thousands</t>
  </si>
  <si>
    <t>Shared Facilities Agreement [Member] | Minimum [Member]</t>
  </si>
  <si>
    <t>Minimum fixed payments due</t>
  </si>
  <si>
    <t>Subsequent Events (Details Narrative)</t>
  </si>
  <si>
    <t>Mar. 21, 2019USD ($)ft²</t>
  </si>
  <si>
    <t>Dec. 31, 2018USD ($)shares</t>
  </si>
  <si>
    <t>Subsequent Event [Member]</t>
  </si>
  <si>
    <t>Area of land | ft²</t>
  </si>
  <si>
    <t>Base rent</t>
  </si>
  <si>
    <t>Increase in base rent</t>
  </si>
  <si>
    <t>Lease expiration</t>
  </si>
  <si>
    <t>Dec. 31,
		2020</t>
  </si>
  <si>
    <t>Payments to acquire equipments on lease</t>
  </si>
  <si>
    <t>Sublease terminate, description</t>
  </si>
  <si>
    <t>(a) AgeX fails to pay any rent or any other sum required to be paid under the sublease for a period of ten (10) days after written notice of delinquency is delivered by the sublandlord; provided, however, that if AgeX fails to pay rent or other sums due within ten (10) days of the date due three or more times during any twelve month period, then any subsequent failure to pay any rent or other sum when due shall constitute a default without the requirement of any written notice; (b) a material default by AgeX in the performance of any other terms, covenants or conditions of the sublease where the failure continues for thirty (30) days after written notice from the sublandlord; provided that if AgeX defaults in the performance of the same obligation three or more times in any twelve month period and notice from the sublandlord was given in each instance, no cure period shall thereafter be applicable; (c) AgeX becomes bankrupt or insolvent, makes an assignment for the benefit of creditors, bankruptcy or reorganization proceedings are commenced by or against AgeX, and in the case of an involuntary proceeding are not discharged within 60 days, the appointment of a receiver for a substantial part of AgeX's assets, or the levy upon the sublease or AgeX's estate in the sublease by attachment or execution, or (d) AgeX abandons the New Facility.</t>
  </si>
  <si>
    <t>Warrant Agreement [Member]</t>
  </si>
  <si>
    <t>Warrant expiration</t>
  </si>
  <si>
    <t>Mar. 18,
		2019</t>
  </si>
  <si>
    <t>Warrants to purchase common stock | shares</t>
  </si>
  <si>
    <t>Proceeds from exercise of warran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15</v>
      </c>
    </row>
    <row r="18" spans="1:4">
      <c r="A18" s="4" t="s">
        <v>30</v>
      </c>
      <c r="D18" s="5" t="n">
        <v>0</v>
      </c>
    </row>
    <row r="19" spans="1:4">
      <c r="A19" s="4" t="s">
        <v>31</v>
      </c>
      <c r="C19" s="6" t="n">
        <v>3763000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0</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04</v>
      </c>
      <c r="B16" s="4" t="s">
        <v>238</v>
      </c>
    </row>
    <row r="17" spans="1:2">
      <c r="A17" s="4" t="s">
        <v>201</v>
      </c>
      <c r="B17" s="4" t="s">
        <v>239</v>
      </c>
    </row>
    <row r="18" spans="1:2">
      <c r="A18" s="4" t="s">
        <v>240</v>
      </c>
      <c r="B18" s="4" t="s">
        <v>241</v>
      </c>
    </row>
    <row r="19" spans="1:2">
      <c r="A19" s="4" t="s">
        <v>242</v>
      </c>
      <c r="B19" s="4" t="s">
        <v>243</v>
      </c>
    </row>
    <row r="20" spans="1:2">
      <c r="A20" s="4" t="s">
        <v>244</v>
      </c>
      <c r="B20" s="4" t="s">
        <v>245</v>
      </c>
    </row>
    <row r="21" spans="1:2">
      <c r="A21" s="4" t="s">
        <v>246</v>
      </c>
      <c r="B21"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7</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707</v>
      </c>
      <c r="C3" s="5" t="n">
        <v>7375</v>
      </c>
    </row>
    <row r="4" spans="1:3">
      <c r="A4" s="4" t="s">
        <v>42</v>
      </c>
      <c r="B4" s="6" t="n">
        <v>131</v>
      </c>
      <c r="C4" s="6" t="n">
        <v>107</v>
      </c>
    </row>
    <row r="5" spans="1:3">
      <c r="A5" s="4" t="s">
        <v>43</v>
      </c>
      <c r="B5" s="6" t="n">
        <v>1015</v>
      </c>
      <c r="C5" s="6" t="n">
        <v>111</v>
      </c>
    </row>
    <row r="6" spans="1:3">
      <c r="A6" s="4" t="s">
        <v>44</v>
      </c>
      <c r="B6" s="6" t="n">
        <v>7853</v>
      </c>
      <c r="C6" s="6" t="n">
        <v>7593</v>
      </c>
    </row>
    <row r="7" spans="1:3">
      <c r="A7" s="4" t="s">
        <v>45</v>
      </c>
      <c r="B7" s="6" t="n">
        <v>90</v>
      </c>
      <c r="C7" s="6" t="n">
        <v>129</v>
      </c>
    </row>
    <row r="8" spans="1:3">
      <c r="A8" s="4" t="s">
        <v>46</v>
      </c>
      <c r="B8" s="6" t="n">
        <v>19</v>
      </c>
      <c r="C8" s="6" t="n">
        <v>35</v>
      </c>
    </row>
    <row r="9" spans="1:3">
      <c r="A9" s="4" t="s">
        <v>47</v>
      </c>
      <c r="B9" s="6" t="n">
        <v>2709</v>
      </c>
      <c r="C9" s="6" t="n">
        <v>1874</v>
      </c>
    </row>
    <row r="10" spans="1:3">
      <c r="A10" s="4" t="s">
        <v>48</v>
      </c>
      <c r="B10" s="6" t="n">
        <v>10671</v>
      </c>
      <c r="C10" s="6" t="n">
        <v>9631</v>
      </c>
    </row>
    <row r="11" spans="1:3">
      <c r="A11" s="3" t="s">
        <v>49</v>
      </c>
    </row>
    <row r="12" spans="1:3">
      <c r="A12" s="4" t="s">
        <v>50</v>
      </c>
      <c r="B12" s="6" t="n">
        <v>1416</v>
      </c>
      <c r="C12" s="6" t="n">
        <v>768</v>
      </c>
    </row>
    <row r="13" spans="1:3">
      <c r="A13" s="4" t="s">
        <v>51</v>
      </c>
      <c r="B13" s="6" t="n">
        <v>82</v>
      </c>
      <c r="C13" s="6" t="n">
        <v>210</v>
      </c>
    </row>
    <row r="14" spans="1:3">
      <c r="A14" s="4" t="s">
        <v>52</v>
      </c>
      <c r="B14" s="6" t="n">
        <v>317</v>
      </c>
      <c r="C14" s="6" t="n">
        <v>180</v>
      </c>
    </row>
    <row r="15" spans="1:3">
      <c r="A15" s="4" t="s">
        <v>53</v>
      </c>
      <c r="B15" s="6" t="n">
        <v>625</v>
      </c>
      <c r="C15" s="6" t="n">
        <v>154</v>
      </c>
    </row>
    <row r="16" spans="1:3">
      <c r="A16" s="4" t="s">
        <v>54</v>
      </c>
      <c r="B16" s="6" t="n">
        <v>2440</v>
      </c>
      <c r="C16" s="6" t="n">
        <v>1312</v>
      </c>
    </row>
    <row r="17" spans="1:3">
      <c r="A17" s="4" t="s">
        <v>55</v>
      </c>
      <c r="C17" s="4" t="s">
        <v>56</v>
      </c>
    </row>
    <row r="18" spans="1:3">
      <c r="A18" s="3" t="s">
        <v>57</v>
      </c>
    </row>
    <row r="19" spans="1:3">
      <c r="A19" s="4" t="s">
        <v>58</v>
      </c>
      <c r="B19" s="4" t="s">
        <v>56</v>
      </c>
      <c r="C19" s="4" t="s">
        <v>56</v>
      </c>
    </row>
    <row r="20" spans="1:3">
      <c r="A20" s="4" t="s">
        <v>59</v>
      </c>
      <c r="B20" s="6" t="n">
        <v>4</v>
      </c>
      <c r="C20" s="6" t="n">
        <v>3</v>
      </c>
    </row>
    <row r="21" spans="1:3">
      <c r="A21" s="4" t="s">
        <v>60</v>
      </c>
      <c r="B21" s="6" t="n">
        <v>81499</v>
      </c>
      <c r="C21" s="6" t="n">
        <v>73761</v>
      </c>
    </row>
    <row r="22" spans="1:3">
      <c r="A22" s="4" t="s">
        <v>61</v>
      </c>
      <c r="B22" s="6" t="n">
        <v>-2</v>
      </c>
      <c r="C22" s="6" t="n">
        <v>68</v>
      </c>
    </row>
    <row r="23" spans="1:3">
      <c r="A23" s="4" t="s">
        <v>62</v>
      </c>
      <c r="B23" s="6" t="n">
        <v>-74054</v>
      </c>
      <c r="C23" s="6" t="n">
        <v>-66552</v>
      </c>
    </row>
    <row r="24" spans="1:3">
      <c r="A24" s="4" t="s">
        <v>63</v>
      </c>
      <c r="B24" s="6" t="n">
        <v>7447</v>
      </c>
      <c r="C24" s="6" t="n">
        <v>7280</v>
      </c>
    </row>
    <row r="25" spans="1:3">
      <c r="A25" s="4" t="s">
        <v>64</v>
      </c>
      <c r="B25" s="6" t="n">
        <v>784</v>
      </c>
      <c r="C25" s="6" t="n">
        <v>1039</v>
      </c>
    </row>
    <row r="26" spans="1:3">
      <c r="A26" s="4" t="s">
        <v>65</v>
      </c>
      <c r="B26" s="6" t="n">
        <v>8231</v>
      </c>
      <c r="C26" s="6" t="n">
        <v>8319</v>
      </c>
    </row>
    <row r="27" spans="1:3">
      <c r="A27" s="4" t="s">
        <v>66</v>
      </c>
      <c r="B27" s="5" t="n">
        <v>10671</v>
      </c>
      <c r="C27" s="5" t="n">
        <v>96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196</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20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280</v>
      </c>
      <c r="B1" s="2" t="s">
        <v>281</v>
      </c>
      <c r="C1" s="2" t="s">
        <v>282</v>
      </c>
      <c r="D1" s="2" t="s">
        <v>283</v>
      </c>
      <c r="E1" s="2" t="s">
        <v>283</v>
      </c>
      <c r="F1" s="2" t="s">
        <v>284</v>
      </c>
      <c r="G1" s="2" t="s">
        <v>285</v>
      </c>
      <c r="H1" s="2" t="s">
        <v>286</v>
      </c>
      <c r="I1" s="2" t="s">
        <v>287</v>
      </c>
      <c r="J1" s="2" t="s">
        <v>2</v>
      </c>
      <c r="K1" s="2" t="s">
        <v>39</v>
      </c>
      <c r="L1" s="2" t="s">
        <v>288</v>
      </c>
    </row>
    <row r="2" spans="1:12">
      <c r="A2" s="4" t="s">
        <v>289</v>
      </c>
      <c r="J2" s="5" t="n">
        <v>1000000</v>
      </c>
      <c r="K2" s="4" t="s">
        <v>56</v>
      </c>
    </row>
    <row r="3" spans="1:12">
      <c r="A3" s="4" t="s">
        <v>290</v>
      </c>
      <c r="J3" s="5" t="n">
        <v>5000000</v>
      </c>
      <c r="K3" s="6" t="n">
        <v>10000000</v>
      </c>
    </row>
    <row r="4" spans="1:12">
      <c r="A4" s="4" t="s">
        <v>291</v>
      </c>
      <c r="J4" s="6" t="n">
        <v>28800000</v>
      </c>
    </row>
    <row r="5" spans="1:12">
      <c r="A5" s="4" t="s">
        <v>62</v>
      </c>
      <c r="J5" s="5" t="n">
        <v>-74054000</v>
      </c>
      <c r="K5" s="6" t="n">
        <v>-66552000</v>
      </c>
    </row>
    <row r="6" spans="1:12">
      <c r="A6" s="4" t="s">
        <v>41</v>
      </c>
      <c r="J6" s="6" t="n">
        <v>6707000</v>
      </c>
      <c r="K6" s="6" t="n">
        <v>7375000</v>
      </c>
      <c r="L6" s="5" t="n">
        <v>259000</v>
      </c>
    </row>
    <row r="7" spans="1:12">
      <c r="A7" s="4" t="s">
        <v>292</v>
      </c>
      <c r="G7" s="6" t="n">
        <v>28800000</v>
      </c>
    </row>
    <row r="8" spans="1:12">
      <c r="A8" s="4" t="s">
        <v>293</v>
      </c>
      <c r="J8" s="4" t="s">
        <v>56</v>
      </c>
      <c r="K8" s="6" t="n">
        <v>1754000</v>
      </c>
    </row>
    <row r="9" spans="1:12">
      <c r="A9" s="4" t="s">
        <v>294</v>
      </c>
    </row>
    <row r="10" spans="1:12">
      <c r="A10" s="4" t="s">
        <v>295</v>
      </c>
      <c r="H10" s="4" t="s">
        <v>296</v>
      </c>
    </row>
    <row r="11" spans="1:12">
      <c r="A11" s="4" t="s">
        <v>297</v>
      </c>
      <c r="H11" s="5" t="n">
        <v>8800000</v>
      </c>
    </row>
    <row r="12" spans="1:12">
      <c r="A12" s="4" t="s">
        <v>298</v>
      </c>
      <c r="H12" s="4" t="s">
        <v>299</v>
      </c>
    </row>
    <row r="13" spans="1:12">
      <c r="A13" s="4" t="s">
        <v>300</v>
      </c>
    </row>
    <row r="14" spans="1:12">
      <c r="A14" s="4" t="s">
        <v>301</v>
      </c>
      <c r="G14" s="6" t="n">
        <v>4950000</v>
      </c>
    </row>
    <row r="15" spans="1:12">
      <c r="A15" s="4" t="s">
        <v>291</v>
      </c>
      <c r="G15" s="6" t="n">
        <v>28800000</v>
      </c>
    </row>
    <row r="16" spans="1:12">
      <c r="A16" s="4" t="s">
        <v>292</v>
      </c>
      <c r="G16" s="6" t="n">
        <v>28800000</v>
      </c>
    </row>
    <row r="17" spans="1:12">
      <c r="A17" s="4" t="s">
        <v>293</v>
      </c>
      <c r="K17" s="5" t="n">
        <v>1754000</v>
      </c>
    </row>
    <row r="18" spans="1:12">
      <c r="A18" s="4" t="s">
        <v>302</v>
      </c>
    </row>
    <row r="19" spans="1:12">
      <c r="A19" s="4" t="s">
        <v>289</v>
      </c>
      <c r="J19" s="5" t="n">
        <v>4500000</v>
      </c>
    </row>
    <row r="20" spans="1:12">
      <c r="A20" s="4" t="s">
        <v>303</v>
      </c>
    </row>
    <row r="21" spans="1:12">
      <c r="A21" s="4" t="s">
        <v>295</v>
      </c>
      <c r="G21" s="4" t="s">
        <v>304</v>
      </c>
    </row>
    <row r="22" spans="1:12">
      <c r="A22" s="4" t="s">
        <v>305</v>
      </c>
    </row>
    <row r="23" spans="1:12">
      <c r="A23" s="4" t="s">
        <v>295</v>
      </c>
      <c r="G23" s="4" t="s">
        <v>306</v>
      </c>
    </row>
    <row r="24" spans="1:12">
      <c r="A24" s="4" t="s">
        <v>307</v>
      </c>
    </row>
    <row r="25" spans="1:12">
      <c r="A25" s="4" t="s">
        <v>295</v>
      </c>
      <c r="G25" s="4" t="s">
        <v>308</v>
      </c>
    </row>
    <row r="26" spans="1:12">
      <c r="A26" s="4" t="s">
        <v>309</v>
      </c>
    </row>
    <row r="27" spans="1:12">
      <c r="A27" s="4" t="s">
        <v>295</v>
      </c>
      <c r="I27" s="4" t="s">
        <v>310</v>
      </c>
    </row>
    <row r="28" spans="1:12">
      <c r="A28" s="4" t="s">
        <v>311</v>
      </c>
      <c r="I28" s="4" t="s">
        <v>312</v>
      </c>
    </row>
    <row r="29" spans="1:12">
      <c r="A29" s="4" t="s">
        <v>313</v>
      </c>
      <c r="I29" s="4" t="s">
        <v>310</v>
      </c>
    </row>
    <row r="30" spans="1:12">
      <c r="A30" s="4" t="s">
        <v>314</v>
      </c>
    </row>
    <row r="31" spans="1:12">
      <c r="A31" s="4" t="s">
        <v>315</v>
      </c>
      <c r="C31" s="6" t="n">
        <v>526400</v>
      </c>
      <c r="F31" s="6" t="n">
        <v>1473600</v>
      </c>
    </row>
    <row r="32" spans="1:12">
      <c r="A32" s="4" t="s">
        <v>316</v>
      </c>
      <c r="C32" s="8" t="n">
        <v>0.5</v>
      </c>
      <c r="F32" s="8" t="n">
        <v>0.5</v>
      </c>
      <c r="J32" s="8" t="n">
        <v>2.5</v>
      </c>
    </row>
    <row r="33" spans="1:12">
      <c r="A33" s="4" t="s">
        <v>289</v>
      </c>
      <c r="C33" s="5" t="n">
        <v>263200</v>
      </c>
      <c r="F33" s="5" t="n">
        <v>736800</v>
      </c>
    </row>
    <row r="34" spans="1:12">
      <c r="A34" s="4" t="s">
        <v>112</v>
      </c>
    </row>
    <row r="35" spans="1:12">
      <c r="A35" s="4" t="s">
        <v>295</v>
      </c>
      <c r="J35" s="4" t="s">
        <v>317</v>
      </c>
    </row>
    <row r="36" spans="1:12">
      <c r="A36" s="4" t="s">
        <v>291</v>
      </c>
      <c r="K36" s="6" t="n">
        <v>16000</v>
      </c>
    </row>
    <row r="37" spans="1:12">
      <c r="A37" s="4" t="s">
        <v>318</v>
      </c>
      <c r="J37" s="6" t="n">
        <v>1718972</v>
      </c>
    </row>
    <row r="38" spans="1:12">
      <c r="A38" s="4" t="s">
        <v>319</v>
      </c>
    </row>
    <row r="39" spans="1:12">
      <c r="A39" s="4" t="s">
        <v>295</v>
      </c>
      <c r="B39" s="4" t="s">
        <v>310</v>
      </c>
    </row>
    <row r="40" spans="1:12">
      <c r="A40" s="4" t="s">
        <v>320</v>
      </c>
      <c r="B40" s="6" t="n">
        <v>14416000</v>
      </c>
    </row>
    <row r="41" spans="1:12">
      <c r="A41" s="4" t="s">
        <v>321</v>
      </c>
    </row>
    <row r="42" spans="1:12">
      <c r="A42" s="4" t="s">
        <v>291</v>
      </c>
      <c r="B42" s="6" t="n">
        <v>12697028</v>
      </c>
    </row>
    <row r="43" spans="1:12">
      <c r="A43" s="4" t="s">
        <v>322</v>
      </c>
    </row>
    <row r="44" spans="1:12">
      <c r="A44" s="4" t="s">
        <v>323</v>
      </c>
      <c r="G44" s="5" t="n">
        <v>10000000</v>
      </c>
    </row>
    <row r="45" spans="1:12">
      <c r="A45" s="4" t="s">
        <v>324</v>
      </c>
    </row>
    <row r="46" spans="1:12">
      <c r="A46" s="4" t="s">
        <v>301</v>
      </c>
      <c r="D46" s="6" t="n">
        <v>2000000</v>
      </c>
      <c r="E46" s="6" t="n">
        <v>2000000</v>
      </c>
      <c r="I46" s="6" t="n">
        <v>14400000</v>
      </c>
    </row>
    <row r="47" spans="1:12">
      <c r="A47" s="4" t="s">
        <v>325</v>
      </c>
      <c r="D47" s="8" t="n">
        <v>2.5</v>
      </c>
      <c r="E47" s="8" t="n">
        <v>2.5</v>
      </c>
    </row>
    <row r="48" spans="1:12">
      <c r="A48" s="4" t="s">
        <v>290</v>
      </c>
      <c r="D48" s="5" t="n">
        <v>5000000</v>
      </c>
    </row>
    <row r="49" spans="1:12">
      <c r="A49" s="4" t="s">
        <v>295</v>
      </c>
      <c r="I49" s="4" t="s">
        <v>326</v>
      </c>
    </row>
    <row r="50" spans="1:12">
      <c r="A50" s="4" t="s">
        <v>311</v>
      </c>
      <c r="I50" s="4" t="s">
        <v>326</v>
      </c>
    </row>
    <row r="51" spans="1:12">
      <c r="A51" s="4" t="s">
        <v>313</v>
      </c>
      <c r="I51" s="4" t="s">
        <v>3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8</v>
      </c>
      <c r="B1" s="2" t="s">
        <v>1</v>
      </c>
    </row>
    <row r="2" spans="1:3">
      <c r="B2" s="2" t="s">
        <v>2</v>
      </c>
    </row>
    <row r="3" spans="1:3">
      <c r="A3" s="4" t="s">
        <v>305</v>
      </c>
    </row>
    <row r="4" spans="1:3">
      <c r="A4" s="3" t="s">
        <v>329</v>
      </c>
    </row>
    <row r="5" spans="1:3">
      <c r="A5" s="4" t="s">
        <v>330</v>
      </c>
      <c r="B5" s="4" t="s">
        <v>331</v>
      </c>
    </row>
    <row r="6" spans="1:3">
      <c r="A6" s="4" t="s">
        <v>332</v>
      </c>
      <c r="B6" s="4" t="s">
        <v>333</v>
      </c>
    </row>
    <row r="7" spans="1:3">
      <c r="A7" s="4" t="s">
        <v>334</v>
      </c>
      <c r="B7" s="4" t="s">
        <v>335</v>
      </c>
    </row>
    <row r="8" spans="1:3">
      <c r="A8" s="4" t="s">
        <v>303</v>
      </c>
    </row>
    <row r="9" spans="1:3">
      <c r="A9" s="3" t="s">
        <v>329</v>
      </c>
    </row>
    <row r="10" spans="1:3">
      <c r="A10" s="4" t="s">
        <v>330</v>
      </c>
      <c r="B10" s="4" t="s">
        <v>336</v>
      </c>
    </row>
    <row r="11" spans="1:3">
      <c r="A11" s="4" t="s">
        <v>332</v>
      </c>
      <c r="B11" s="4" t="s">
        <v>337</v>
      </c>
      <c r="C11" s="4" t="s">
        <v>80</v>
      </c>
    </row>
    <row r="12" spans="1:3">
      <c r="A12" s="4" t="s">
        <v>334</v>
      </c>
      <c r="B12" s="4" t="s">
        <v>335</v>
      </c>
      <c r="C12" s="4" t="s">
        <v>80</v>
      </c>
    </row>
    <row r="13" spans="1:3"/>
    <row r="14" spans="1:3">
      <c r="A14" s="4" t="s">
        <v>80</v>
      </c>
      <c r="B14" s="4" t="s">
        <v>338</v>
      </c>
    </row>
  </sheetData>
  <mergeCells count="5">
    <mergeCell ref="A1:A2"/>
    <mergeCell ref="B1:C1"/>
    <mergeCell ref="B2:C2"/>
    <mergeCell ref="A13:C13"/>
    <mergeCell ref="B14:C14"/>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8"/>
    <col customWidth="1" max="2" min="2" width="80"/>
    <col customWidth="1" max="3" min="3" width="20"/>
    <col customWidth="1" max="4" min="4" width="21"/>
    <col customWidth="1" max="5" min="5" width="33"/>
    <col customWidth="1" max="6" min="6" width="21"/>
    <col customWidth="1" max="7" min="7" width="4"/>
    <col customWidth="1" max="8" min="8" width="21"/>
  </cols>
  <sheetData>
    <row r="1" spans="1:8">
      <c r="A1" s="1" t="s">
        <v>339</v>
      </c>
      <c r="B1" s="2" t="s">
        <v>340</v>
      </c>
      <c r="C1" s="2" t="s">
        <v>341</v>
      </c>
      <c r="D1" s="2" t="s">
        <v>342</v>
      </c>
      <c r="E1" s="2" t="s">
        <v>343</v>
      </c>
      <c r="F1" s="2" t="s">
        <v>344</v>
      </c>
      <c r="H1" s="2" t="s">
        <v>345</v>
      </c>
    </row>
    <row r="2" spans="1:8">
      <c r="A2" s="4" t="s">
        <v>41</v>
      </c>
      <c r="E2" s="5" t="n">
        <v>6707</v>
      </c>
      <c r="F2" s="5" t="n">
        <v>7375</v>
      </c>
      <c r="H2" s="5" t="n">
        <v>259</v>
      </c>
    </row>
    <row r="3" spans="1:8">
      <c r="A3" s="4" t="s">
        <v>346</v>
      </c>
      <c r="E3" s="5" t="n">
        <v>321</v>
      </c>
      <c r="F3" s="6" t="n">
        <v>321</v>
      </c>
    </row>
    <row r="4" spans="1:8">
      <c r="A4" s="4" t="s">
        <v>347</v>
      </c>
      <c r="E4" s="4" t="s">
        <v>348</v>
      </c>
    </row>
    <row r="5" spans="1:8">
      <c r="A5" s="4" t="s">
        <v>349</v>
      </c>
      <c r="E5" s="4" t="s">
        <v>56</v>
      </c>
      <c r="F5" s="4" t="s">
        <v>56</v>
      </c>
    </row>
    <row r="6" spans="1:8">
      <c r="A6" s="4" t="s">
        <v>350</v>
      </c>
      <c r="E6" s="4" t="s">
        <v>56</v>
      </c>
      <c r="F6" s="4" t="s">
        <v>56</v>
      </c>
    </row>
    <row r="7" spans="1:8">
      <c r="A7" s="4" t="s">
        <v>351</v>
      </c>
      <c r="E7" s="4" t="s">
        <v>352</v>
      </c>
      <c r="F7" s="4" t="s">
        <v>353</v>
      </c>
    </row>
    <row r="8" spans="1:8">
      <c r="A8" s="4" t="s">
        <v>354</v>
      </c>
      <c r="F8" s="5" t="n">
        <v>227</v>
      </c>
    </row>
    <row r="9" spans="1:8">
      <c r="A9" s="4" t="s">
        <v>355</v>
      </c>
      <c r="E9" s="4" t="s">
        <v>356</v>
      </c>
    </row>
    <row r="10" spans="1:8">
      <c r="A10" s="4" t="s">
        <v>357</v>
      </c>
      <c r="E10" s="6" t="n">
        <v>1</v>
      </c>
    </row>
    <row r="11" spans="1:8">
      <c r="A11" s="4" t="s">
        <v>358</v>
      </c>
      <c r="E11" s="6" t="n">
        <v>28800000</v>
      </c>
    </row>
    <row r="12" spans="1:8">
      <c r="A12" s="4" t="s">
        <v>359</v>
      </c>
      <c r="E12" s="5" t="n">
        <v>1396</v>
      </c>
      <c r="F12" s="6" t="n">
        <v>1404</v>
      </c>
      <c r="G12" s="4" t="s">
        <v>80</v>
      </c>
    </row>
    <row r="13" spans="1:8">
      <c r="A13" s="4" t="s">
        <v>52</v>
      </c>
      <c r="E13" s="6" t="n">
        <v>317</v>
      </c>
      <c r="F13" s="6" t="n">
        <v>180</v>
      </c>
    </row>
    <row r="14" spans="1:8">
      <c r="A14" s="4" t="s">
        <v>360</v>
      </c>
    </row>
    <row r="15" spans="1:8">
      <c r="A15" s="4" t="s">
        <v>359</v>
      </c>
      <c r="E15" s="6" t="n">
        <v>20</v>
      </c>
    </row>
    <row r="16" spans="1:8">
      <c r="A16" s="4" t="s">
        <v>100</v>
      </c>
    </row>
    <row r="17" spans="1:8">
      <c r="A17" s="4" t="s">
        <v>359</v>
      </c>
      <c r="E17" s="5" t="n">
        <v>1227</v>
      </c>
      <c r="F17" s="5" t="n">
        <v>1399</v>
      </c>
      <c r="G17" s="4" t="s">
        <v>80</v>
      </c>
    </row>
    <row r="18" spans="1:8">
      <c r="A18" s="4" t="s">
        <v>300</v>
      </c>
    </row>
    <row r="19" spans="1:8">
      <c r="A19" s="4" t="s">
        <v>358</v>
      </c>
      <c r="C19" s="6" t="n">
        <v>28800000</v>
      </c>
    </row>
    <row r="20" spans="1:8">
      <c r="A20" s="4" t="s">
        <v>361</v>
      </c>
    </row>
    <row r="21" spans="1:8">
      <c r="A21" s="4" t="s">
        <v>362</v>
      </c>
      <c r="E21" s="4" t="s">
        <v>363</v>
      </c>
    </row>
    <row r="22" spans="1:8">
      <c r="A22" s="4" t="s">
        <v>364</v>
      </c>
    </row>
    <row r="23" spans="1:8">
      <c r="A23" s="4" t="s">
        <v>362</v>
      </c>
      <c r="E23" s="4" t="s">
        <v>365</v>
      </c>
    </row>
    <row r="24" spans="1:8">
      <c r="A24" s="4" t="s">
        <v>366</v>
      </c>
    </row>
    <row r="25" spans="1:8">
      <c r="A25" s="4" t="s">
        <v>359</v>
      </c>
      <c r="B25" s="5" t="n">
        <v>386</v>
      </c>
      <c r="D25" s="5" t="n">
        <v>225</v>
      </c>
    </row>
    <row r="26" spans="1:8"/>
    <row r="27" spans="1:8">
      <c r="A27" s="4" t="s">
        <v>80</v>
      </c>
      <c r="B27" s="4" t="s">
        <v>103</v>
      </c>
    </row>
  </sheetData>
  <mergeCells count="3">
    <mergeCell ref="F1:G1"/>
    <mergeCell ref="A26:H26"/>
    <mergeCell ref="B27:H2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9</v>
      </c>
    </row>
    <row r="3" spans="1:3">
      <c r="A3" s="4" t="s">
        <v>368</v>
      </c>
    </row>
    <row r="4" spans="1:3">
      <c r="A4" s="4" t="s">
        <v>369</v>
      </c>
      <c r="B4" s="6" t="n">
        <v>2269000</v>
      </c>
      <c r="C4" s="6" t="n">
        <v>1239000</v>
      </c>
    </row>
    <row r="5" spans="1:3">
      <c r="A5" s="4" t="s">
        <v>314</v>
      </c>
    </row>
    <row r="6" spans="1:3">
      <c r="A6" s="4" t="s">
        <v>369</v>
      </c>
      <c r="B6" s="6" t="n">
        <v>2000000</v>
      </c>
      <c r="C6" s="4" t="s">
        <v>5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0</v>
      </c>
      <c r="B1" s="2" t="s">
        <v>1</v>
      </c>
    </row>
    <row r="2" spans="1:4">
      <c r="B2" s="2" t="s">
        <v>2</v>
      </c>
      <c r="C2" s="2" t="s">
        <v>39</v>
      </c>
      <c r="D2" s="2" t="s">
        <v>80</v>
      </c>
    </row>
    <row r="3" spans="1:4">
      <c r="A3" s="4" t="s">
        <v>371</v>
      </c>
      <c r="B3" s="5" t="n">
        <v>1396</v>
      </c>
      <c r="C3" s="5" t="n">
        <v>1404</v>
      </c>
    </row>
    <row r="4" spans="1:4">
      <c r="A4" s="4" t="s">
        <v>100</v>
      </c>
    </row>
    <row r="5" spans="1:4">
      <c r="A5" s="4" t="s">
        <v>371</v>
      </c>
      <c r="B5" s="6" t="n">
        <v>1227</v>
      </c>
      <c r="C5" s="6" t="n">
        <v>1399</v>
      </c>
    </row>
    <row r="6" spans="1:4">
      <c r="A6" s="4" t="s">
        <v>101</v>
      </c>
    </row>
    <row r="7" spans="1:4">
      <c r="A7" s="4" t="s">
        <v>371</v>
      </c>
      <c r="B7" s="6" t="n">
        <v>149</v>
      </c>
      <c r="C7" s="6" t="n">
        <v>5</v>
      </c>
    </row>
    <row r="8" spans="1:4">
      <c r="A8" s="4" t="s">
        <v>102</v>
      </c>
    </row>
    <row r="9" spans="1:4">
      <c r="A9" s="4" t="s">
        <v>371</v>
      </c>
      <c r="B9" s="5" t="n">
        <v>20</v>
      </c>
      <c r="C9" s="4" t="s">
        <v>56</v>
      </c>
    </row>
    <row r="10" spans="1:4"/>
    <row r="11" spans="1:4">
      <c r="A11" s="4" t="s">
        <v>80</v>
      </c>
      <c r="B11" s="4" t="s">
        <v>103</v>
      </c>
    </row>
  </sheetData>
  <mergeCells count="11">
    <mergeCell ref="A1:A2"/>
    <mergeCell ref="B1:D1"/>
    <mergeCell ref="C3:D3"/>
    <mergeCell ref="C4:D4"/>
    <mergeCell ref="C5:D5"/>
    <mergeCell ref="C6:D6"/>
    <mergeCell ref="C7:D7"/>
    <mergeCell ref="C8:D8"/>
    <mergeCell ref="C9:D9"/>
    <mergeCell ref="A10:D10"/>
    <mergeCell ref="B11:D1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9</v>
      </c>
    </row>
    <row r="2" spans="1:3">
      <c r="A2" s="3" t="s">
        <v>68</v>
      </c>
    </row>
    <row r="3" spans="1:3">
      <c r="A3" s="4" t="s">
        <v>69</v>
      </c>
      <c r="B3" s="7" t="n">
        <v>0.0001</v>
      </c>
      <c r="C3" s="7" t="n">
        <v>0.0001</v>
      </c>
    </row>
    <row r="4" spans="1:3">
      <c r="A4" s="4" t="s">
        <v>70</v>
      </c>
      <c r="B4" s="6" t="n">
        <v>5000000</v>
      </c>
      <c r="C4" s="6" t="n">
        <v>5000000</v>
      </c>
    </row>
    <row r="5" spans="1:3">
      <c r="A5" s="4" t="s">
        <v>71</v>
      </c>
      <c r="B5" s="4" t="s">
        <v>56</v>
      </c>
      <c r="C5" s="4" t="s">
        <v>56</v>
      </c>
    </row>
    <row r="6" spans="1:3">
      <c r="A6" s="4" t="s">
        <v>72</v>
      </c>
      <c r="B6" s="4" t="s">
        <v>56</v>
      </c>
      <c r="C6" s="4" t="s">
        <v>56</v>
      </c>
    </row>
    <row r="7" spans="1:3">
      <c r="A7" s="4" t="s">
        <v>73</v>
      </c>
      <c r="B7" s="7" t="n">
        <v>0.0001</v>
      </c>
      <c r="C7" s="7" t="n">
        <v>0.0001</v>
      </c>
    </row>
    <row r="8" spans="1:3">
      <c r="A8" s="4" t="s">
        <v>74</v>
      </c>
      <c r="B8" s="6" t="n">
        <v>100000000</v>
      </c>
      <c r="C8" s="6" t="n">
        <v>100000000</v>
      </c>
    </row>
    <row r="9" spans="1:3">
      <c r="A9" s="4" t="s">
        <v>75</v>
      </c>
      <c r="B9" s="6" t="n">
        <v>35830000</v>
      </c>
      <c r="C9" s="6" t="n">
        <v>33750000</v>
      </c>
    </row>
    <row r="10" spans="1:3">
      <c r="A10" s="4" t="s">
        <v>76</v>
      </c>
      <c r="B10" s="6" t="n">
        <v>35830000</v>
      </c>
      <c r="C10" s="6" t="n">
        <v>33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2</v>
      </c>
      <c r="B1" s="2" t="s">
        <v>1</v>
      </c>
    </row>
    <row r="2" spans="1:4">
      <c r="B2" s="2" t="s">
        <v>2</v>
      </c>
      <c r="C2" s="2" t="s">
        <v>39</v>
      </c>
    </row>
    <row r="3" spans="1:4">
      <c r="A3" s="4" t="s">
        <v>79</v>
      </c>
      <c r="B3" s="5" t="n">
        <v>1396</v>
      </c>
      <c r="C3" s="5" t="n">
        <v>1404</v>
      </c>
      <c r="D3" s="4" t="s">
        <v>80</v>
      </c>
    </row>
    <row r="4" spans="1:4">
      <c r="A4" s="4" t="s">
        <v>373</v>
      </c>
    </row>
    <row r="5" spans="1:4">
      <c r="A5" s="4" t="s">
        <v>79</v>
      </c>
      <c r="B5" s="6" t="n">
        <v>813</v>
      </c>
      <c r="C5" s="6" t="n">
        <v>808</v>
      </c>
    </row>
    <row r="6" spans="1:4">
      <c r="A6" s="4" t="s">
        <v>374</v>
      </c>
    </row>
    <row r="7" spans="1:4">
      <c r="A7" s="4" t="s">
        <v>79</v>
      </c>
      <c r="B7" s="5" t="n">
        <v>583</v>
      </c>
      <c r="C7" s="5" t="n">
        <v>596</v>
      </c>
    </row>
    <row r="8" spans="1:4"/>
    <row r="9" spans="1:4">
      <c r="A9" s="4" t="s">
        <v>80</v>
      </c>
      <c r="B9" s="4" t="s">
        <v>103</v>
      </c>
    </row>
  </sheetData>
  <mergeCells count="5">
    <mergeCell ref="A1:A2"/>
    <mergeCell ref="B1:D1"/>
    <mergeCell ref="C2:D2"/>
    <mergeCell ref="A8:D8"/>
    <mergeCell ref="B9:D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s>
  <sheetData>
    <row r="1" spans="1:4">
      <c r="A1" s="1" t="s">
        <v>375</v>
      </c>
      <c r="B1" s="2" t="s">
        <v>376</v>
      </c>
      <c r="C1" s="2" t="s">
        <v>2</v>
      </c>
      <c r="D1" s="2" t="s">
        <v>39</v>
      </c>
    </row>
    <row r="2" spans="1:4">
      <c r="A2" s="4" t="s">
        <v>151</v>
      </c>
      <c r="C2" s="5" t="n">
        <v>58000</v>
      </c>
      <c r="D2" s="5" t="n">
        <v>165000</v>
      </c>
    </row>
    <row r="3" spans="1:4">
      <c r="A3" s="4" t="s">
        <v>377</v>
      </c>
      <c r="B3" s="6" t="n">
        <v>80000</v>
      </c>
    </row>
    <row r="4" spans="1:4">
      <c r="A4" s="4" t="s">
        <v>378</v>
      </c>
      <c r="B4" s="5" t="n">
        <v>240000</v>
      </c>
      <c r="C4" s="5" t="n">
        <v>240000</v>
      </c>
    </row>
    <row r="5" spans="1:4">
      <c r="A5" s="4" t="s">
        <v>379</v>
      </c>
      <c r="C5" s="4" t="s">
        <v>380</v>
      </c>
    </row>
    <row r="6" spans="1:4">
      <c r="A6" s="4" t="s">
        <v>381</v>
      </c>
      <c r="C6" s="4" t="s">
        <v>382</v>
      </c>
    </row>
    <row r="7" spans="1:4">
      <c r="A7" s="4" t="s">
        <v>383</v>
      </c>
      <c r="C7" s="5" t="n">
        <v>4300000</v>
      </c>
    </row>
    <row r="8" spans="1:4">
      <c r="A8" s="4" t="s">
        <v>384</v>
      </c>
      <c r="C8" s="4" t="s">
        <v>385</v>
      </c>
    </row>
    <row r="9" spans="1:4">
      <c r="A9" s="4" t="s">
        <v>386</v>
      </c>
      <c r="C9" s="5" t="n">
        <v>477000</v>
      </c>
      <c r="D9" s="5" t="n">
        <v>517000</v>
      </c>
    </row>
    <row r="10" spans="1:4">
      <c r="A10" s="4" t="s">
        <v>387</v>
      </c>
    </row>
    <row r="11" spans="1:4">
      <c r="A11" s="4" t="s">
        <v>362</v>
      </c>
      <c r="C11" s="4" t="s">
        <v>365</v>
      </c>
    </row>
    <row r="12" spans="1:4">
      <c r="A12" s="4" t="s">
        <v>379</v>
      </c>
      <c r="C12" s="4" t="s">
        <v>388</v>
      </c>
    </row>
    <row r="13" spans="1:4">
      <c r="A13" s="4" t="s">
        <v>389</v>
      </c>
      <c r="C13" s="5" t="n">
        <v>200000</v>
      </c>
    </row>
    <row r="14" spans="1:4">
      <c r="A14" s="4" t="s">
        <v>390</v>
      </c>
    </row>
    <row r="15" spans="1:4">
      <c r="A15" s="4" t="s">
        <v>391</v>
      </c>
      <c r="B15" s="5" t="n">
        <v>1072436</v>
      </c>
    </row>
    <row r="16" spans="1:4">
      <c r="A16" s="4" t="s">
        <v>377</v>
      </c>
      <c r="B16" s="6" t="n">
        <v>80000</v>
      </c>
    </row>
    <row r="17" spans="1:4">
      <c r="A17" s="4" t="s">
        <v>378</v>
      </c>
      <c r="B17" s="5" t="n">
        <v>240000</v>
      </c>
    </row>
    <row r="18" spans="1:4">
      <c r="A18" s="4" t="s">
        <v>392</v>
      </c>
      <c r="B18" s="5" t="n">
        <v>1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9</v>
      </c>
    </row>
    <row r="2" spans="1:3">
      <c r="A2" s="3" t="s">
        <v>193</v>
      </c>
    </row>
    <row r="3" spans="1:3">
      <c r="A3" s="4" t="s">
        <v>394</v>
      </c>
      <c r="B3" s="5" t="n">
        <v>150</v>
      </c>
      <c r="C3" s="5" t="n">
        <v>75</v>
      </c>
    </row>
    <row r="4" spans="1:3">
      <c r="A4" s="4" t="s">
        <v>395</v>
      </c>
      <c r="B4" s="6" t="n">
        <v>254</v>
      </c>
      <c r="C4" s="6" t="n">
        <v>257</v>
      </c>
    </row>
    <row r="5" spans="1:3">
      <c r="A5" s="4" t="s">
        <v>396</v>
      </c>
      <c r="B5" s="6" t="n">
        <v>1012</v>
      </c>
      <c r="C5" s="6" t="n">
        <v>436</v>
      </c>
    </row>
    <row r="6" spans="1:3">
      <c r="A6" s="4" t="s">
        <v>50</v>
      </c>
      <c r="B6" s="5" t="n">
        <v>1416</v>
      </c>
      <c r="C6" s="5" t="n">
        <v>7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9</v>
      </c>
    </row>
    <row r="2" spans="1:3">
      <c r="A2" s="3" t="s">
        <v>193</v>
      </c>
    </row>
    <row r="3" spans="1:3">
      <c r="A3" s="4" t="s">
        <v>398</v>
      </c>
      <c r="B3" s="5" t="n">
        <v>245</v>
      </c>
      <c r="C3" s="5" t="n">
        <v>274</v>
      </c>
    </row>
    <row r="4" spans="1:3">
      <c r="A4" s="4" t="s">
        <v>399</v>
      </c>
      <c r="B4" s="6" t="n">
        <v>-155</v>
      </c>
      <c r="C4" s="6" t="n">
        <v>-145</v>
      </c>
    </row>
    <row r="5" spans="1:3">
      <c r="A5" s="4" t="s">
        <v>45</v>
      </c>
      <c r="B5" s="5" t="n">
        <v>90</v>
      </c>
      <c r="C5" s="5" t="n">
        <v>1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9</v>
      </c>
    </row>
    <row r="2" spans="1:3">
      <c r="A2" s="3" t="s">
        <v>193</v>
      </c>
    </row>
    <row r="3" spans="1:3">
      <c r="A3" s="4" t="s">
        <v>401</v>
      </c>
      <c r="B3" s="5" t="n">
        <v>5586</v>
      </c>
      <c r="C3" s="5" t="n">
        <v>4274</v>
      </c>
    </row>
    <row r="4" spans="1:3">
      <c r="A4" s="4" t="s">
        <v>402</v>
      </c>
      <c r="B4" s="6" t="n">
        <v>-2877</v>
      </c>
      <c r="C4" s="6" t="n">
        <v>-2400</v>
      </c>
    </row>
    <row r="5" spans="1:3">
      <c r="A5" s="4" t="s">
        <v>47</v>
      </c>
      <c r="B5" s="5" t="n">
        <v>2709</v>
      </c>
      <c r="C5" s="5" t="n">
        <v>18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3</v>
      </c>
      <c r="B1" s="2" t="s">
        <v>404</v>
      </c>
      <c r="C1" s="2" t="s">
        <v>405</v>
      </c>
      <c r="D1" s="2" t="s">
        <v>285</v>
      </c>
      <c r="E1" s="2" t="s">
        <v>286</v>
      </c>
      <c r="F1" s="2" t="s">
        <v>406</v>
      </c>
      <c r="G1" s="2" t="s">
        <v>2</v>
      </c>
      <c r="H1" s="2" t="s">
        <v>39</v>
      </c>
      <c r="I1" s="2" t="s">
        <v>288</v>
      </c>
    </row>
    <row r="2" spans="1:9">
      <c r="A2" s="4" t="s">
        <v>407</v>
      </c>
      <c r="G2" s="5" t="n">
        <v>82000</v>
      </c>
      <c r="H2" s="5" t="n">
        <v>210000</v>
      </c>
    </row>
    <row r="3" spans="1:9">
      <c r="A3" s="4" t="s">
        <v>408</v>
      </c>
      <c r="G3" s="6" t="n">
        <v>81499000</v>
      </c>
      <c r="H3" s="6" t="n">
        <v>73761000</v>
      </c>
    </row>
    <row r="4" spans="1:9">
      <c r="A4" s="4" t="s">
        <v>292</v>
      </c>
      <c r="D4" s="6" t="n">
        <v>28800000</v>
      </c>
    </row>
    <row r="5" spans="1:9">
      <c r="A5" s="4" t="s">
        <v>409</v>
      </c>
      <c r="G5" s="6" t="n">
        <v>1872000</v>
      </c>
      <c r="H5" s="4" t="s">
        <v>56</v>
      </c>
    </row>
    <row r="6" spans="1:9">
      <c r="A6" s="4" t="s">
        <v>410</v>
      </c>
    </row>
    <row r="7" spans="1:9">
      <c r="A7" s="4" t="s">
        <v>407</v>
      </c>
      <c r="G7" s="6" t="n">
        <v>34000</v>
      </c>
      <c r="H7" s="6" t="n">
        <v>210000</v>
      </c>
    </row>
    <row r="8" spans="1:9">
      <c r="A8" s="4" t="s">
        <v>411</v>
      </c>
    </row>
    <row r="9" spans="1:9">
      <c r="A9" s="4" t="s">
        <v>407</v>
      </c>
      <c r="F9" s="5" t="n">
        <v>48000</v>
      </c>
    </row>
    <row r="10" spans="1:9">
      <c r="A10" s="4" t="s">
        <v>412</v>
      </c>
      <c r="F10" s="5" t="n">
        <v>272000</v>
      </c>
    </row>
    <row r="11" spans="1:9">
      <c r="A11" s="4" t="s">
        <v>300</v>
      </c>
    </row>
    <row r="12" spans="1:9">
      <c r="A12" s="4" t="s">
        <v>292</v>
      </c>
      <c r="D12" s="6" t="n">
        <v>28800000</v>
      </c>
    </row>
    <row r="13" spans="1:9">
      <c r="A13" s="4" t="s">
        <v>301</v>
      </c>
      <c r="D13" s="6" t="n">
        <v>4950000</v>
      </c>
    </row>
    <row r="14" spans="1:9">
      <c r="A14" s="4" t="s">
        <v>413</v>
      </c>
      <c r="D14" s="5" t="n">
        <v>10000</v>
      </c>
    </row>
    <row r="15" spans="1:9">
      <c r="A15" s="4" t="s">
        <v>414</v>
      </c>
      <c r="D15" s="6" t="n">
        <v>100000</v>
      </c>
    </row>
    <row r="16" spans="1:9">
      <c r="A16" s="4" t="s">
        <v>415</v>
      </c>
    </row>
    <row r="17" spans="1:9">
      <c r="A17" s="4" t="s">
        <v>409</v>
      </c>
      <c r="C17" s="5" t="n">
        <v>800000</v>
      </c>
    </row>
    <row r="18" spans="1:9">
      <c r="A18" s="4" t="s">
        <v>416</v>
      </c>
    </row>
    <row r="19" spans="1:9">
      <c r="A19" s="4" t="s">
        <v>413</v>
      </c>
      <c r="D19" s="6" t="n">
        <v>10000000</v>
      </c>
    </row>
    <row r="20" spans="1:9">
      <c r="A20" s="4" t="s">
        <v>417</v>
      </c>
    </row>
    <row r="21" spans="1:9">
      <c r="A21" s="4" t="s">
        <v>413</v>
      </c>
      <c r="D21" s="5" t="n">
        <v>1200000</v>
      </c>
    </row>
    <row r="22" spans="1:9">
      <c r="A22" s="4" t="s">
        <v>418</v>
      </c>
    </row>
    <row r="23" spans="1:9">
      <c r="A23" s="4" t="s">
        <v>419</v>
      </c>
      <c r="D23" s="4" t="s">
        <v>420</v>
      </c>
    </row>
    <row r="24" spans="1:9">
      <c r="A24" s="4" t="s">
        <v>421</v>
      </c>
      <c r="D24" s="4" t="s">
        <v>422</v>
      </c>
    </row>
    <row r="25" spans="1:9">
      <c r="A25" s="4" t="s">
        <v>303</v>
      </c>
    </row>
    <row r="26" spans="1:9">
      <c r="A26" s="4" t="s">
        <v>407</v>
      </c>
      <c r="I26" s="5" t="n">
        <v>12900000</v>
      </c>
    </row>
    <row r="27" spans="1:9">
      <c r="A27" s="4" t="s">
        <v>295</v>
      </c>
      <c r="D27" s="4" t="s">
        <v>304</v>
      </c>
    </row>
    <row r="28" spans="1:9">
      <c r="A28" s="4" t="s">
        <v>423</v>
      </c>
      <c r="E28" s="5" t="n">
        <v>8800000</v>
      </c>
    </row>
    <row r="29" spans="1:9">
      <c r="A29" s="4" t="s">
        <v>424</v>
      </c>
      <c r="E29" s="5" t="n">
        <v>4400000</v>
      </c>
    </row>
    <row r="30" spans="1:9">
      <c r="A30" s="4" t="s">
        <v>425</v>
      </c>
      <c r="H30" s="6" t="n">
        <v>200000</v>
      </c>
    </row>
    <row r="31" spans="1:9">
      <c r="A31" s="4" t="s">
        <v>305</v>
      </c>
    </row>
    <row r="32" spans="1:9">
      <c r="A32" s="4" t="s">
        <v>407</v>
      </c>
      <c r="I32" s="6" t="n">
        <v>10300000</v>
      </c>
    </row>
    <row r="33" spans="1:9">
      <c r="A33" s="4" t="s">
        <v>295</v>
      </c>
      <c r="D33" s="4" t="s">
        <v>306</v>
      </c>
    </row>
    <row r="34" spans="1:9">
      <c r="A34" s="4" t="s">
        <v>426</v>
      </c>
      <c r="H34" s="5" t="n">
        <v>11200000</v>
      </c>
    </row>
    <row r="35" spans="1:9">
      <c r="A35" s="4" t="s">
        <v>427</v>
      </c>
    </row>
    <row r="36" spans="1:9">
      <c r="A36" s="4" t="s">
        <v>295</v>
      </c>
      <c r="E36" s="4" t="s">
        <v>296</v>
      </c>
    </row>
    <row r="37" spans="1:9">
      <c r="A37" s="4" t="s">
        <v>408</v>
      </c>
      <c r="E37" s="5" t="n">
        <v>13400000</v>
      </c>
    </row>
    <row r="38" spans="1:9">
      <c r="A38" s="4" t="s">
        <v>307</v>
      </c>
    </row>
    <row r="39" spans="1:9">
      <c r="A39" s="4" t="s">
        <v>295</v>
      </c>
      <c r="D39" s="4" t="s">
        <v>308</v>
      </c>
    </row>
    <row r="40" spans="1:9">
      <c r="A40" s="4" t="s">
        <v>428</v>
      </c>
      <c r="B40" s="5" t="n">
        <v>3200000</v>
      </c>
    </row>
    <row r="41" spans="1:9">
      <c r="A41" s="4" t="s">
        <v>429</v>
      </c>
      <c r="G41" s="5" t="n">
        <v>3200000</v>
      </c>
    </row>
    <row r="42" spans="1:9">
      <c r="A42" s="4" t="s">
        <v>430</v>
      </c>
      <c r="B42" s="5" t="n">
        <v>955000</v>
      </c>
    </row>
    <row r="43" spans="1:9">
      <c r="A43" s="4" t="s">
        <v>322</v>
      </c>
    </row>
    <row r="44" spans="1:9">
      <c r="A44" s="4" t="s">
        <v>407</v>
      </c>
      <c r="I44" s="5" t="n">
        <v>23200000</v>
      </c>
    </row>
    <row r="45" spans="1:9">
      <c r="A45" s="4" t="s">
        <v>431</v>
      </c>
    </row>
    <row r="46" spans="1:9">
      <c r="A46" s="4" t="s">
        <v>413</v>
      </c>
      <c r="D46" s="5" t="n">
        <v>3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9</v>
      </c>
    </row>
    <row r="3" spans="1:3">
      <c r="A3" s="4" t="s">
        <v>433</v>
      </c>
      <c r="B3" s="5" t="n">
        <v>184</v>
      </c>
      <c r="C3" s="5" t="n">
        <v>411</v>
      </c>
    </row>
    <row r="4" spans="1:3">
      <c r="A4" s="4" t="s">
        <v>322</v>
      </c>
    </row>
    <row r="5" spans="1:3">
      <c r="A5" s="4" t="s">
        <v>433</v>
      </c>
      <c r="B5" s="6" t="n">
        <v>471</v>
      </c>
      <c r="C5" s="6" t="n">
        <v>2604</v>
      </c>
    </row>
    <row r="6" spans="1:3">
      <c r="A6" s="4" t="s">
        <v>434</v>
      </c>
      <c r="B6" s="6" t="n">
        <v>1678</v>
      </c>
      <c r="C6" s="6" t="n">
        <v>1680</v>
      </c>
    </row>
    <row r="7" spans="1:3">
      <c r="A7" s="4" t="s">
        <v>435</v>
      </c>
    </row>
    <row r="8" spans="1:3">
      <c r="A8" s="4" t="s">
        <v>433</v>
      </c>
      <c r="B8" s="6" t="n">
        <v>-5</v>
      </c>
      <c r="C8" s="6" t="n">
        <v>1310</v>
      </c>
    </row>
    <row r="9" spans="1:3">
      <c r="A9" s="4" t="s">
        <v>434</v>
      </c>
      <c r="B9" s="6" t="n">
        <v>1278</v>
      </c>
      <c r="C9" s="6" t="n">
        <v>1065</v>
      </c>
    </row>
    <row r="10" spans="1:3">
      <c r="A10" s="4" t="s">
        <v>436</v>
      </c>
    </row>
    <row r="11" spans="1:3">
      <c r="A11" s="4" t="s">
        <v>433</v>
      </c>
      <c r="B11" s="6" t="n">
        <v>476</v>
      </c>
      <c r="C11" s="6" t="n">
        <v>1294</v>
      </c>
    </row>
    <row r="12" spans="1:3">
      <c r="A12" s="4" t="s">
        <v>434</v>
      </c>
      <c r="B12" s="5" t="n">
        <v>400</v>
      </c>
      <c r="C12" s="5" t="n">
        <v>6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7</v>
      </c>
      <c r="B1" s="2" t="s">
        <v>376</v>
      </c>
      <c r="C1" s="2" t="s">
        <v>282</v>
      </c>
      <c r="D1" s="2" t="s">
        <v>283</v>
      </c>
      <c r="E1" s="2" t="s">
        <v>283</v>
      </c>
      <c r="F1" s="2" t="s">
        <v>284</v>
      </c>
      <c r="G1" s="2" t="s">
        <v>285</v>
      </c>
      <c r="H1" s="2" t="s">
        <v>287</v>
      </c>
      <c r="I1" s="2" t="s">
        <v>2</v>
      </c>
      <c r="J1" s="2" t="s">
        <v>39</v>
      </c>
    </row>
    <row r="2" spans="1:10">
      <c r="A2" s="4" t="s">
        <v>70</v>
      </c>
      <c r="I2" s="6" t="n">
        <v>5000000</v>
      </c>
      <c r="J2" s="6" t="n">
        <v>5000000</v>
      </c>
    </row>
    <row r="3" spans="1:10">
      <c r="A3" s="4" t="s">
        <v>69</v>
      </c>
      <c r="I3" s="7" t="n">
        <v>0.0001</v>
      </c>
      <c r="J3" s="7" t="n">
        <v>0.0001</v>
      </c>
    </row>
    <row r="4" spans="1:10">
      <c r="A4" s="4" t="s">
        <v>71</v>
      </c>
      <c r="I4" s="4" t="s">
        <v>56</v>
      </c>
      <c r="J4" s="4" t="s">
        <v>56</v>
      </c>
    </row>
    <row r="5" spans="1:10">
      <c r="A5" s="4" t="s">
        <v>72</v>
      </c>
      <c r="I5" s="4" t="s">
        <v>56</v>
      </c>
      <c r="J5" s="4" t="s">
        <v>56</v>
      </c>
    </row>
    <row r="6" spans="1:10">
      <c r="A6" s="4" t="s">
        <v>74</v>
      </c>
      <c r="I6" s="6" t="n">
        <v>100000000</v>
      </c>
      <c r="J6" s="6" t="n">
        <v>100000000</v>
      </c>
    </row>
    <row r="7" spans="1:10">
      <c r="A7" s="4" t="s">
        <v>73</v>
      </c>
      <c r="I7" s="7" t="n">
        <v>0.0001</v>
      </c>
      <c r="J7" s="7" t="n">
        <v>0.0001</v>
      </c>
    </row>
    <row r="8" spans="1:10">
      <c r="A8" s="4" t="s">
        <v>292</v>
      </c>
      <c r="G8" s="6" t="n">
        <v>28800000</v>
      </c>
    </row>
    <row r="9" spans="1:10">
      <c r="A9" s="4" t="s">
        <v>377</v>
      </c>
      <c r="B9" s="6" t="n">
        <v>80000</v>
      </c>
    </row>
    <row r="10" spans="1:10">
      <c r="A10" s="4" t="s">
        <v>378</v>
      </c>
      <c r="B10" s="5" t="n">
        <v>240000</v>
      </c>
      <c r="I10" s="5" t="n">
        <v>240000</v>
      </c>
    </row>
    <row r="11" spans="1:10">
      <c r="A11" s="4" t="s">
        <v>75</v>
      </c>
      <c r="I11" s="6" t="n">
        <v>35830000</v>
      </c>
      <c r="J11" s="6" t="n">
        <v>33750000</v>
      </c>
    </row>
    <row r="12" spans="1:10">
      <c r="A12" s="4" t="s">
        <v>76</v>
      </c>
      <c r="I12" s="6" t="n">
        <v>35830000</v>
      </c>
      <c r="J12" s="6" t="n">
        <v>33750000</v>
      </c>
    </row>
    <row r="13" spans="1:10">
      <c r="A13" s="4" t="s">
        <v>289</v>
      </c>
      <c r="I13" s="5" t="n">
        <v>1000000</v>
      </c>
      <c r="J13" s="4" t="s">
        <v>56</v>
      </c>
    </row>
    <row r="14" spans="1:10">
      <c r="A14" s="4" t="s">
        <v>438</v>
      </c>
    </row>
    <row r="15" spans="1:10">
      <c r="A15" s="4" t="s">
        <v>439</v>
      </c>
      <c r="F15" s="5" t="n">
        <v>124300</v>
      </c>
    </row>
    <row r="16" spans="1:10">
      <c r="A16" s="4" t="s">
        <v>314</v>
      </c>
    </row>
    <row r="17" spans="1:10">
      <c r="A17" s="4" t="s">
        <v>315</v>
      </c>
      <c r="C17" s="6" t="n">
        <v>526400</v>
      </c>
      <c r="F17" s="6" t="n">
        <v>1473600</v>
      </c>
    </row>
    <row r="18" spans="1:10">
      <c r="A18" s="4" t="s">
        <v>316</v>
      </c>
      <c r="C18" s="8" t="n">
        <v>0.5</v>
      </c>
      <c r="F18" s="8" t="n">
        <v>0.5</v>
      </c>
      <c r="I18" s="8" t="n">
        <v>2.5</v>
      </c>
    </row>
    <row r="19" spans="1:10">
      <c r="A19" s="4" t="s">
        <v>289</v>
      </c>
      <c r="C19" s="5" t="n">
        <v>263200</v>
      </c>
      <c r="F19" s="5" t="n">
        <v>736800</v>
      </c>
    </row>
    <row r="20" spans="1:10">
      <c r="A20" s="4" t="s">
        <v>324</v>
      </c>
    </row>
    <row r="21" spans="1:10">
      <c r="A21" s="4" t="s">
        <v>301</v>
      </c>
      <c r="D21" s="6" t="n">
        <v>2000000</v>
      </c>
      <c r="E21" s="6" t="n">
        <v>2000000</v>
      </c>
      <c r="H21" s="6" t="n">
        <v>14400000</v>
      </c>
    </row>
    <row r="22" spans="1:10">
      <c r="A22" s="4" t="s">
        <v>413</v>
      </c>
      <c r="E22" s="5" t="n">
        <v>5000000</v>
      </c>
    </row>
    <row r="23" spans="1:10">
      <c r="A23" s="4" t="s">
        <v>325</v>
      </c>
      <c r="D23" s="8" t="n">
        <v>2.5</v>
      </c>
      <c r="E23" s="8" t="n">
        <v>2.5</v>
      </c>
    </row>
    <row r="24" spans="1:10">
      <c r="A24" s="4" t="s">
        <v>300</v>
      </c>
    </row>
    <row r="25" spans="1:10">
      <c r="A25" s="4" t="s">
        <v>292</v>
      </c>
      <c r="G25" s="6" t="n">
        <v>28800000</v>
      </c>
    </row>
    <row r="26" spans="1:10">
      <c r="A26" s="4" t="s">
        <v>301</v>
      </c>
      <c r="G26" s="6" t="n">
        <v>4950000</v>
      </c>
    </row>
    <row r="27" spans="1:10">
      <c r="A27" s="4" t="s">
        <v>413</v>
      </c>
      <c r="G27" s="5" t="n">
        <v>1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0</v>
      </c>
      <c r="B1" s="2" t="s">
        <v>1</v>
      </c>
    </row>
    <row r="2" spans="1:3">
      <c r="B2" s="2" t="s">
        <v>2</v>
      </c>
      <c r="C2" s="2" t="s">
        <v>39</v>
      </c>
    </row>
    <row r="3" spans="1:3">
      <c r="A3" s="4" t="s">
        <v>441</v>
      </c>
      <c r="B3" s="4" t="s">
        <v>56</v>
      </c>
      <c r="C3" s="4" t="s">
        <v>56</v>
      </c>
    </row>
    <row r="4" spans="1:3">
      <c r="A4" s="4" t="s">
        <v>442</v>
      </c>
      <c r="B4" s="5" t="n">
        <v>5500</v>
      </c>
    </row>
    <row r="5" spans="1:3">
      <c r="A5" s="4" t="s">
        <v>443</v>
      </c>
      <c r="B5" s="5" t="n">
        <v>2550</v>
      </c>
    </row>
    <row r="6" spans="1:3">
      <c r="A6" s="4" t="s">
        <v>444</v>
      </c>
      <c r="B6" s="4" t="s">
        <v>445</v>
      </c>
    </row>
    <row r="7" spans="1:3">
      <c r="A7" s="4" t="s">
        <v>446</v>
      </c>
      <c r="B7" s="5" t="n">
        <v>1300</v>
      </c>
    </row>
    <row r="8" spans="1:3">
      <c r="A8" s="4" t="s">
        <v>447</v>
      </c>
      <c r="B8" s="5" t="n">
        <v>700</v>
      </c>
    </row>
    <row r="9" spans="1:3">
      <c r="A9" s="4" t="s">
        <v>448</v>
      </c>
      <c r="B9" s="8" t="n">
        <v>1.99</v>
      </c>
      <c r="C9" s="8" t="n">
        <v>1.31</v>
      </c>
    </row>
    <row r="10" spans="1:3">
      <c r="A10" s="4" t="s">
        <v>368</v>
      </c>
    </row>
    <row r="11" spans="1:3">
      <c r="A11" s="4" t="s">
        <v>449</v>
      </c>
      <c r="B11" s="4" t="s">
        <v>450</v>
      </c>
    </row>
    <row r="12" spans="1:3">
      <c r="A12" s="4" t="s">
        <v>451</v>
      </c>
      <c r="B12" s="5" t="n">
        <v>100</v>
      </c>
    </row>
    <row r="13" spans="1:3">
      <c r="A13" s="4" t="s">
        <v>452</v>
      </c>
    </row>
    <row r="14" spans="1:3">
      <c r="A14" s="4" t="s">
        <v>449</v>
      </c>
      <c r="B14" s="4" t="s">
        <v>453</v>
      </c>
    </row>
    <row r="15" spans="1:3">
      <c r="A15" s="4" t="s">
        <v>454</v>
      </c>
    </row>
    <row r="16" spans="1:3">
      <c r="A16" s="4" t="s">
        <v>449</v>
      </c>
      <c r="B16" s="4" t="s">
        <v>455</v>
      </c>
    </row>
    <row r="17" spans="1:3">
      <c r="A17" s="4" t="s">
        <v>456</v>
      </c>
    </row>
    <row r="18" spans="1:3">
      <c r="A18" s="4" t="s">
        <v>457</v>
      </c>
      <c r="B18" s="6" t="n">
        <v>4000000</v>
      </c>
    </row>
    <row r="19" spans="1:3">
      <c r="A19" s="4" t="s">
        <v>449</v>
      </c>
      <c r="B19" s="4" t="s">
        <v>458</v>
      </c>
    </row>
    <row r="20" spans="1:3">
      <c r="A20" s="4" t="s">
        <v>459</v>
      </c>
      <c r="B20" s="4" t="s">
        <v>348</v>
      </c>
    </row>
    <row r="21" spans="1:3">
      <c r="A21" s="4" t="s">
        <v>460</v>
      </c>
      <c r="B21" s="4" t="s">
        <v>296</v>
      </c>
    </row>
    <row r="22" spans="1:3">
      <c r="A22" s="4" t="s">
        <v>461</v>
      </c>
    </row>
    <row r="23" spans="1:3">
      <c r="A23" s="4" t="s">
        <v>462</v>
      </c>
      <c r="B23" s="6" t="n">
        <v>1000000</v>
      </c>
    </row>
    <row r="24" spans="1:3">
      <c r="A24" s="4" t="s">
        <v>463</v>
      </c>
    </row>
    <row r="25" spans="1:3">
      <c r="A25" s="4" t="s">
        <v>462</v>
      </c>
      <c r="B25" s="6" t="n">
        <v>5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9</v>
      </c>
    </row>
    <row r="3" spans="1:3">
      <c r="A3" s="3" t="s">
        <v>465</v>
      </c>
    </row>
    <row r="4" spans="1:3">
      <c r="A4" s="4" t="s">
        <v>466</v>
      </c>
      <c r="B4" s="6" t="n">
        <v>2761000</v>
      </c>
      <c r="C4" s="4" t="s">
        <v>56</v>
      </c>
    </row>
    <row r="5" spans="1:3">
      <c r="A5" s="4" t="s">
        <v>467</v>
      </c>
      <c r="C5" s="6" t="n">
        <v>4000000</v>
      </c>
    </row>
    <row r="6" spans="1:3">
      <c r="A6" s="4" t="s">
        <v>468</v>
      </c>
      <c r="B6" s="6" t="n">
        <v>-1038000</v>
      </c>
      <c r="C6" s="6" t="n">
        <v>-1239000</v>
      </c>
    </row>
    <row r="7" spans="1:3">
      <c r="A7" s="4" t="s">
        <v>469</v>
      </c>
      <c r="B7" s="6" t="n">
        <v>8000</v>
      </c>
      <c r="C7" s="4" t="s">
        <v>56</v>
      </c>
    </row>
    <row r="8" spans="1:3">
      <c r="A8" s="4" t="s">
        <v>470</v>
      </c>
      <c r="B8" s="6" t="n">
        <v>1731000</v>
      </c>
      <c r="C8" s="6" t="n">
        <v>2761000</v>
      </c>
    </row>
    <row r="9" spans="1:3">
      <c r="A9" s="4" t="s">
        <v>471</v>
      </c>
      <c r="B9" s="6" t="n">
        <v>1239000</v>
      </c>
      <c r="C9" s="4" t="s">
        <v>56</v>
      </c>
    </row>
    <row r="10" spans="1:3">
      <c r="A10" s="4" t="s">
        <v>472</v>
      </c>
      <c r="B10" s="6" t="n">
        <v>1038000</v>
      </c>
      <c r="C10" s="6" t="n">
        <v>1239000</v>
      </c>
    </row>
    <row r="11" spans="1:3">
      <c r="A11" s="4" t="s">
        <v>473</v>
      </c>
      <c r="B11" s="6" t="n">
        <v>-8000</v>
      </c>
    </row>
    <row r="12" spans="1:3">
      <c r="A12" s="4" t="s">
        <v>474</v>
      </c>
      <c r="B12" s="6" t="n">
        <v>2269000</v>
      </c>
      <c r="C12" s="6" t="n">
        <v>1239000</v>
      </c>
    </row>
    <row r="13" spans="1:3">
      <c r="A13" s="4" t="s">
        <v>475</v>
      </c>
      <c r="B13" s="6" t="n">
        <v>739000</v>
      </c>
    </row>
    <row r="14" spans="1:3">
      <c r="A14" s="4" t="s">
        <v>476</v>
      </c>
      <c r="B14" s="5" t="n">
        <v>2</v>
      </c>
      <c r="C14" s="4" t="s">
        <v>56</v>
      </c>
    </row>
    <row r="15" spans="1:3">
      <c r="A15" s="4" t="s">
        <v>477</v>
      </c>
      <c r="B15" s="9" t="n">
        <v>2.91</v>
      </c>
      <c r="C15" s="6" t="n">
        <v>2</v>
      </c>
    </row>
    <row r="16" spans="1:3">
      <c r="A16" s="4" t="s">
        <v>478</v>
      </c>
      <c r="B16" s="6" t="n">
        <v>2</v>
      </c>
    </row>
    <row r="17" spans="1:3">
      <c r="A17" s="4" t="s">
        <v>479</v>
      </c>
      <c r="B17" s="9" t="n">
        <v>2.42</v>
      </c>
      <c r="C17" s="5" t="n">
        <v>2</v>
      </c>
    </row>
    <row r="18" spans="1:3">
      <c r="A18" s="4" t="s">
        <v>480</v>
      </c>
      <c r="B18" s="8" t="n">
        <v>2.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77</v>
      </c>
      <c r="B1" s="2" t="s">
        <v>1</v>
      </c>
    </row>
    <row r="2" spans="1:4">
      <c r="B2" s="2" t="s">
        <v>2</v>
      </c>
      <c r="C2" s="2" t="s">
        <v>39</v>
      </c>
    </row>
    <row r="3" spans="1:4">
      <c r="A3" s="3" t="s">
        <v>78</v>
      </c>
    </row>
    <row r="4" spans="1:4">
      <c r="A4" s="4" t="s">
        <v>79</v>
      </c>
      <c r="B4" s="5" t="n">
        <v>1396</v>
      </c>
      <c r="C4" s="5" t="n">
        <v>1404</v>
      </c>
      <c r="D4" s="4" t="s">
        <v>80</v>
      </c>
    </row>
    <row r="5" spans="1:4">
      <c r="A5" s="4" t="s">
        <v>81</v>
      </c>
      <c r="B5" s="6" t="n">
        <v>-364</v>
      </c>
      <c r="C5" s="6" t="n">
        <v>-168</v>
      </c>
    </row>
    <row r="6" spans="1:4">
      <c r="A6" s="4" t="s">
        <v>82</v>
      </c>
      <c r="B6" s="6" t="n">
        <v>1032</v>
      </c>
      <c r="C6" s="6" t="n">
        <v>1236</v>
      </c>
    </row>
    <row r="7" spans="1:4">
      <c r="A7" s="3" t="s">
        <v>83</v>
      </c>
    </row>
    <row r="8" spans="1:4">
      <c r="A8" s="4" t="s">
        <v>84</v>
      </c>
      <c r="B8" s="6" t="n">
        <v>-5830</v>
      </c>
      <c r="C8" s="6" t="n">
        <v>-5784</v>
      </c>
    </row>
    <row r="9" spans="1:4">
      <c r="A9" s="4" t="s">
        <v>85</v>
      </c>
      <c r="B9" s="6" t="n">
        <v>-800</v>
      </c>
      <c r="C9" s="4" t="s">
        <v>56</v>
      </c>
    </row>
    <row r="10" spans="1:4">
      <c r="A10" s="4" t="s">
        <v>86</v>
      </c>
      <c r="B10" s="6" t="n">
        <v>-5647</v>
      </c>
      <c r="C10" s="6" t="n">
        <v>-3869</v>
      </c>
    </row>
    <row r="11" spans="1:4">
      <c r="A11" s="4" t="s">
        <v>87</v>
      </c>
      <c r="B11" s="6" t="n">
        <v>-12277</v>
      </c>
      <c r="C11" s="6" t="n">
        <v>-9653</v>
      </c>
    </row>
    <row r="12" spans="1:4">
      <c r="A12" s="4" t="s">
        <v>88</v>
      </c>
      <c r="B12" s="4" t="s">
        <v>56</v>
      </c>
      <c r="C12" s="6" t="n">
        <v>1754</v>
      </c>
    </row>
    <row r="13" spans="1:4">
      <c r="A13" s="4" t="s">
        <v>89</v>
      </c>
      <c r="B13" s="6" t="n">
        <v>-11245</v>
      </c>
      <c r="C13" s="6" t="n">
        <v>-6663</v>
      </c>
    </row>
    <row r="14" spans="1:4">
      <c r="A14" s="3" t="s">
        <v>90</v>
      </c>
    </row>
    <row r="15" spans="1:4">
      <c r="A15" s="4" t="s">
        <v>91</v>
      </c>
      <c r="B15" s="6" t="n">
        <v>116</v>
      </c>
      <c r="C15" s="6" t="n">
        <v>-12</v>
      </c>
    </row>
    <row r="16" spans="1:4">
      <c r="A16" s="4" t="s">
        <v>92</v>
      </c>
      <c r="B16" s="6" t="n">
        <v>3215</v>
      </c>
      <c r="C16" s="4" t="s">
        <v>56</v>
      </c>
    </row>
    <row r="17" spans="1:4">
      <c r="A17" s="4" t="s">
        <v>93</v>
      </c>
      <c r="B17" s="6" t="n">
        <v>183</v>
      </c>
      <c r="C17" s="6" t="n">
        <v>38</v>
      </c>
    </row>
    <row r="18" spans="1:4">
      <c r="A18" s="4" t="s">
        <v>94</v>
      </c>
      <c r="B18" s="6" t="n">
        <v>3514</v>
      </c>
      <c r="C18" s="6" t="n">
        <v>26</v>
      </c>
    </row>
    <row r="19" spans="1:4">
      <c r="A19" s="4" t="s">
        <v>95</v>
      </c>
      <c r="B19" s="6" t="n">
        <v>-7731</v>
      </c>
      <c r="C19" s="6" t="n">
        <v>-6637</v>
      </c>
    </row>
    <row r="20" spans="1:4">
      <c r="A20" s="4" t="s">
        <v>96</v>
      </c>
      <c r="B20" s="6" t="n">
        <v>-229</v>
      </c>
      <c r="C20" s="6" t="n">
        <v>-57</v>
      </c>
    </row>
    <row r="21" spans="1:4">
      <c r="A21" s="4" t="s">
        <v>97</v>
      </c>
      <c r="B21" s="5" t="n">
        <v>-7502</v>
      </c>
      <c r="C21" s="5" t="n">
        <v>-6580</v>
      </c>
    </row>
    <row r="22" spans="1:4">
      <c r="A22" s="4" t="s">
        <v>98</v>
      </c>
      <c r="B22" s="8" t="n">
        <v>-0.21</v>
      </c>
      <c r="C22" s="8" t="n">
        <v>-0.21</v>
      </c>
    </row>
    <row r="23" spans="1:4">
      <c r="A23" s="4" t="s">
        <v>99</v>
      </c>
      <c r="B23" s="6" t="n">
        <v>34914000</v>
      </c>
      <c r="C23" s="6" t="n">
        <v>30644000</v>
      </c>
    </row>
    <row r="24" spans="1:4">
      <c r="A24" s="4" t="s">
        <v>100</v>
      </c>
    </row>
    <row r="25" spans="1:4">
      <c r="A25" s="3" t="s">
        <v>78</v>
      </c>
    </row>
    <row r="26" spans="1:4">
      <c r="A26" s="4" t="s">
        <v>79</v>
      </c>
      <c r="B26" s="5" t="n">
        <v>1227</v>
      </c>
      <c r="C26" s="5" t="n">
        <v>1399</v>
      </c>
      <c r="D26" s="4" t="s">
        <v>80</v>
      </c>
    </row>
    <row r="27" spans="1:4">
      <c r="A27" s="4" t="s">
        <v>101</v>
      </c>
    </row>
    <row r="28" spans="1:4">
      <c r="A28" s="3" t="s">
        <v>78</v>
      </c>
    </row>
    <row r="29" spans="1:4">
      <c r="A29" s="4" t="s">
        <v>79</v>
      </c>
      <c r="B29" s="6" t="n">
        <v>149</v>
      </c>
      <c r="C29" s="6" t="n">
        <v>5</v>
      </c>
      <c r="D29" s="4" t="s">
        <v>80</v>
      </c>
    </row>
    <row r="30" spans="1:4">
      <c r="A30" s="4" t="s">
        <v>102</v>
      </c>
    </row>
    <row r="31" spans="1:4">
      <c r="A31" s="3" t="s">
        <v>78</v>
      </c>
    </row>
    <row r="32" spans="1:4">
      <c r="A32" s="4" t="s">
        <v>79</v>
      </c>
      <c r="B32" s="5" t="n">
        <v>20</v>
      </c>
      <c r="C32" s="4" t="s">
        <v>56</v>
      </c>
      <c r="D32" s="4" t="s">
        <v>80</v>
      </c>
    </row>
    <row r="33" spans="1:4"/>
    <row r="34" spans="1:4">
      <c r="A34" s="4" t="s">
        <v>80</v>
      </c>
      <c r="B34" s="4" t="s">
        <v>103</v>
      </c>
    </row>
  </sheetData>
  <mergeCells count="5">
    <mergeCell ref="A1:A2"/>
    <mergeCell ref="B1:D1"/>
    <mergeCell ref="C2:D2"/>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1</v>
      </c>
      <c r="B1" s="2" t="s">
        <v>1</v>
      </c>
    </row>
    <row r="2" spans="1:4">
      <c r="B2" s="2" t="s">
        <v>2</v>
      </c>
      <c r="C2" s="2" t="s">
        <v>39</v>
      </c>
      <c r="D2" s="2" t="s">
        <v>80</v>
      </c>
    </row>
    <row r="3" spans="1:4">
      <c r="A3" s="3" t="s">
        <v>482</v>
      </c>
    </row>
    <row r="4" spans="1:4">
      <c r="A4" s="4" t="s">
        <v>483</v>
      </c>
      <c r="B4" s="5" t="n">
        <v>1285</v>
      </c>
      <c r="C4" s="5" t="n">
        <v>114</v>
      </c>
    </row>
    <row r="5" spans="1:4">
      <c r="A5" s="4" t="s">
        <v>387</v>
      </c>
    </row>
    <row r="6" spans="1:4">
      <c r="A6" s="3" t="s">
        <v>482</v>
      </c>
    </row>
    <row r="7" spans="1:4">
      <c r="A7" s="4" t="s">
        <v>483</v>
      </c>
      <c r="B7" s="6" t="n">
        <v>148</v>
      </c>
      <c r="C7" s="6" t="n">
        <v>245</v>
      </c>
    </row>
    <row r="8" spans="1:4">
      <c r="A8" s="4" t="s">
        <v>484</v>
      </c>
    </row>
    <row r="9" spans="1:4">
      <c r="A9" s="3" t="s">
        <v>482</v>
      </c>
    </row>
    <row r="10" spans="1:4">
      <c r="A10" s="4" t="s">
        <v>483</v>
      </c>
      <c r="B10" s="5" t="n">
        <v>1325</v>
      </c>
      <c r="C10" s="5" t="n">
        <v>507</v>
      </c>
    </row>
    <row r="11" spans="1:4"/>
    <row r="12" spans="1:4">
      <c r="A12" s="4" t="s">
        <v>80</v>
      </c>
      <c r="B12" s="4" t="s">
        <v>185</v>
      </c>
    </row>
  </sheetData>
  <mergeCells count="12">
    <mergeCell ref="A1:A2"/>
    <mergeCell ref="B1:D1"/>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485</v>
      </c>
      <c r="B1" s="2" t="s">
        <v>1</v>
      </c>
    </row>
    <row r="2" spans="1:3">
      <c r="B2" s="2" t="s">
        <v>2</v>
      </c>
      <c r="C2" s="2" t="s">
        <v>39</v>
      </c>
    </row>
    <row r="3" spans="1:3">
      <c r="A3" s="3" t="s">
        <v>465</v>
      </c>
    </row>
    <row r="4" spans="1:3">
      <c r="A4" s="4" t="s">
        <v>486</v>
      </c>
      <c r="B4" s="4" t="s">
        <v>487</v>
      </c>
      <c r="C4" s="4" t="s">
        <v>488</v>
      </c>
    </row>
    <row r="5" spans="1:3">
      <c r="A5" s="4" t="s">
        <v>489</v>
      </c>
      <c r="B5" s="4" t="s">
        <v>490</v>
      </c>
      <c r="C5" s="4" t="s">
        <v>491</v>
      </c>
    </row>
    <row r="6" spans="1:3">
      <c r="A6" s="4" t="s">
        <v>492</v>
      </c>
      <c r="B6" s="4" t="s">
        <v>493</v>
      </c>
      <c r="C6" s="4" t="s">
        <v>494</v>
      </c>
    </row>
    <row r="7" spans="1:3">
      <c r="A7" s="4" t="s">
        <v>495</v>
      </c>
      <c r="B7" s="4" t="s">
        <v>496</v>
      </c>
      <c r="C7" s="4" t="s">
        <v>4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80"/>
    <col customWidth="1" max="5" min="5" width="14"/>
    <col customWidth="1" max="6" min="6" width="14"/>
    <col customWidth="1" max="7" min="7" width="14"/>
  </cols>
  <sheetData>
    <row r="1" spans="1:7">
      <c r="A1" s="1" t="s">
        <v>497</v>
      </c>
      <c r="B1" s="2" t="s">
        <v>287</v>
      </c>
      <c r="C1" s="2" t="s">
        <v>404</v>
      </c>
      <c r="D1" s="2" t="s">
        <v>2</v>
      </c>
      <c r="E1" s="2" t="s">
        <v>39</v>
      </c>
      <c r="F1" s="2" t="s">
        <v>285</v>
      </c>
      <c r="G1" s="2" t="s">
        <v>286</v>
      </c>
    </row>
    <row r="2" spans="1:7">
      <c r="A2" s="4" t="s">
        <v>498</v>
      </c>
      <c r="E2" s="5" t="n">
        <v>227</v>
      </c>
    </row>
    <row r="3" spans="1:7">
      <c r="A3" s="4" t="s">
        <v>499</v>
      </c>
      <c r="D3" s="5" t="n">
        <v>2200</v>
      </c>
      <c r="E3" s="5" t="n">
        <v>3900</v>
      </c>
    </row>
    <row r="4" spans="1:7">
      <c r="A4" s="4" t="s">
        <v>500</v>
      </c>
      <c r="D4" s="4" t="s">
        <v>352</v>
      </c>
      <c r="E4" s="4" t="s">
        <v>353</v>
      </c>
    </row>
    <row r="5" spans="1:7">
      <c r="A5" s="4" t="s">
        <v>501</v>
      </c>
      <c r="D5" s="4" t="s">
        <v>502</v>
      </c>
    </row>
    <row r="6" spans="1:7">
      <c r="A6" s="4" t="s">
        <v>503</v>
      </c>
      <c r="D6" s="5" t="n">
        <v>31500</v>
      </c>
    </row>
    <row r="7" spans="1:7">
      <c r="A7" s="4" t="s">
        <v>504</v>
      </c>
      <c r="D7" s="6" t="n">
        <v>8700</v>
      </c>
    </row>
    <row r="8" spans="1:7">
      <c r="A8" s="4" t="s">
        <v>505</v>
      </c>
      <c r="D8" s="6" t="n">
        <v>3215</v>
      </c>
      <c r="E8" s="4" t="s">
        <v>56</v>
      </c>
    </row>
    <row r="9" spans="1:7">
      <c r="A9" s="4" t="s">
        <v>506</v>
      </c>
      <c r="D9" s="5" t="n">
        <v>1734</v>
      </c>
      <c r="E9" s="6" t="n">
        <v>1658</v>
      </c>
    </row>
    <row r="10" spans="1:7">
      <c r="A10" s="4" t="s">
        <v>507</v>
      </c>
      <c r="D10" s="4" t="s">
        <v>326</v>
      </c>
    </row>
    <row r="11" spans="1:7">
      <c r="A11" s="4" t="s">
        <v>508</v>
      </c>
    </row>
    <row r="12" spans="1:7">
      <c r="A12" s="4" t="s">
        <v>504</v>
      </c>
      <c r="D12" s="5" t="n">
        <v>32500</v>
      </c>
    </row>
    <row r="13" spans="1:7">
      <c r="A13" s="4" t="s">
        <v>509</v>
      </c>
      <c r="D13" s="4" t="s">
        <v>510</v>
      </c>
    </row>
    <row r="14" spans="1:7">
      <c r="A14" s="4" t="s">
        <v>506</v>
      </c>
      <c r="D14" s="5" t="n">
        <v>903</v>
      </c>
    </row>
    <row r="15" spans="1:7">
      <c r="A15" s="4" t="s">
        <v>511</v>
      </c>
    </row>
    <row r="16" spans="1:7">
      <c r="A16" s="4" t="s">
        <v>509</v>
      </c>
      <c r="D16" s="4" t="s">
        <v>512</v>
      </c>
    </row>
    <row r="17" spans="1:7">
      <c r="A17" s="4" t="s">
        <v>506</v>
      </c>
      <c r="D17" s="5" t="n">
        <v>831</v>
      </c>
    </row>
    <row r="18" spans="1:7">
      <c r="A18" s="4" t="s">
        <v>513</v>
      </c>
    </row>
    <row r="19" spans="1:7">
      <c r="A19" s="4" t="s">
        <v>514</v>
      </c>
      <c r="D19" s="4" t="s">
        <v>515</v>
      </c>
    </row>
    <row r="20" spans="1:7">
      <c r="A20" s="4" t="s">
        <v>516</v>
      </c>
    </row>
    <row r="21" spans="1:7">
      <c r="A21" s="4" t="s">
        <v>514</v>
      </c>
      <c r="D21" s="4" t="s">
        <v>517</v>
      </c>
    </row>
    <row r="22" spans="1:7">
      <c r="A22" s="4" t="s">
        <v>294</v>
      </c>
    </row>
    <row r="23" spans="1:7">
      <c r="A23" s="4" t="s">
        <v>504</v>
      </c>
      <c r="D23" s="5" t="n">
        <v>3700</v>
      </c>
    </row>
    <row r="24" spans="1:7">
      <c r="A24" s="4" t="s">
        <v>518</v>
      </c>
      <c r="D24" s="6" t="n">
        <v>8800</v>
      </c>
    </row>
    <row r="25" spans="1:7">
      <c r="A25" s="4" t="s">
        <v>519</v>
      </c>
      <c r="G25" s="4" t="s">
        <v>296</v>
      </c>
    </row>
    <row r="26" spans="1:7">
      <c r="A26" s="4" t="s">
        <v>520</v>
      </c>
    </row>
    <row r="27" spans="1:7">
      <c r="A27" s="4" t="s">
        <v>504</v>
      </c>
      <c r="D27" s="6" t="n">
        <v>2100</v>
      </c>
    </row>
    <row r="28" spans="1:7">
      <c r="A28" s="4" t="s">
        <v>519</v>
      </c>
      <c r="B28" s="4" t="s">
        <v>310</v>
      </c>
    </row>
    <row r="29" spans="1:7">
      <c r="A29" s="4" t="s">
        <v>521</v>
      </c>
    </row>
    <row r="30" spans="1:7">
      <c r="A30" s="4" t="s">
        <v>519</v>
      </c>
      <c r="B30" s="4" t="s">
        <v>312</v>
      </c>
    </row>
    <row r="31" spans="1:7">
      <c r="A31" s="4" t="s">
        <v>303</v>
      </c>
    </row>
    <row r="32" spans="1:7">
      <c r="A32" s="4" t="s">
        <v>504</v>
      </c>
      <c r="D32" s="5" t="n">
        <v>6600</v>
      </c>
    </row>
    <row r="33" spans="1:7">
      <c r="A33" s="4" t="s">
        <v>522</v>
      </c>
      <c r="E33" s="6" t="n">
        <v>3700</v>
      </c>
    </row>
    <row r="34" spans="1:7">
      <c r="A34" s="4" t="s">
        <v>523</v>
      </c>
      <c r="E34" s="5" t="n">
        <v>22</v>
      </c>
    </row>
    <row r="35" spans="1:7">
      <c r="A35" s="4" t="s">
        <v>519</v>
      </c>
      <c r="F35" s="4" t="s">
        <v>304</v>
      </c>
    </row>
    <row r="36" spans="1:7">
      <c r="A36" s="4" t="s">
        <v>524</v>
      </c>
    </row>
    <row r="37" spans="1:7">
      <c r="A37" s="4" t="s">
        <v>505</v>
      </c>
      <c r="C37" s="5" t="n">
        <v>3200</v>
      </c>
    </row>
    <row r="38" spans="1:7">
      <c r="A38" s="4" t="s">
        <v>525</v>
      </c>
      <c r="C38" s="5" t="n">
        <v>2200</v>
      </c>
    </row>
    <row r="39" spans="1:7">
      <c r="A39" s="4" t="s">
        <v>324</v>
      </c>
    </row>
    <row r="40" spans="1:7">
      <c r="A40" s="4" t="s">
        <v>526</v>
      </c>
      <c r="B40" s="6" t="n">
        <v>14400000</v>
      </c>
    </row>
    <row r="41" spans="1:7">
      <c r="A41" s="4" t="s">
        <v>519</v>
      </c>
      <c r="B41" s="4" t="s">
        <v>326</v>
      </c>
    </row>
    <row r="42" spans="1:7">
      <c r="A42" s="4" t="s">
        <v>527</v>
      </c>
    </row>
    <row r="43" spans="1:7">
      <c r="A43" s="4" t="s">
        <v>519</v>
      </c>
      <c r="B43" s="4" t="s">
        <v>3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9</v>
      </c>
    </row>
    <row r="2" spans="1:3">
      <c r="A2" s="3" t="s">
        <v>205</v>
      </c>
    </row>
    <row r="3" spans="1:3">
      <c r="A3" s="4" t="s">
        <v>504</v>
      </c>
      <c r="B3" s="5" t="n">
        <v>9893</v>
      </c>
      <c r="C3" s="5" t="n">
        <v>8367</v>
      </c>
    </row>
    <row r="4" spans="1:3">
      <c r="A4" s="4" t="s">
        <v>506</v>
      </c>
      <c r="B4" s="6" t="n">
        <v>1734</v>
      </c>
      <c r="C4" s="6" t="n">
        <v>1658</v>
      </c>
    </row>
    <row r="5" spans="1:3">
      <c r="A5" s="4" t="s">
        <v>529</v>
      </c>
      <c r="B5" s="6" t="n">
        <v>292</v>
      </c>
      <c r="C5" s="6" t="n">
        <v>9</v>
      </c>
    </row>
    <row r="6" spans="1:3">
      <c r="A6" s="4" t="s">
        <v>129</v>
      </c>
      <c r="B6" s="6" t="n">
        <v>241</v>
      </c>
      <c r="C6" s="6" t="n">
        <v>82</v>
      </c>
    </row>
    <row r="7" spans="1:3">
      <c r="A7" s="4" t="s">
        <v>530</v>
      </c>
      <c r="B7" s="6" t="n">
        <v>0</v>
      </c>
      <c r="C7" s="6" t="n">
        <v>232</v>
      </c>
    </row>
    <row r="8" spans="1:3">
      <c r="A8" s="4" t="s">
        <v>531</v>
      </c>
      <c r="B8" s="6" t="n">
        <v>83</v>
      </c>
      <c r="C8" s="6" t="n">
        <v>-302</v>
      </c>
    </row>
    <row r="9" spans="1:3">
      <c r="A9" s="4" t="s">
        <v>532</v>
      </c>
      <c r="B9" s="6" t="n">
        <v>-12243</v>
      </c>
      <c r="C9" s="6" t="n">
        <v>-10046</v>
      </c>
    </row>
    <row r="10" spans="1:3">
      <c r="A10" s="4" t="s">
        <v>533</v>
      </c>
      <c r="B10" s="4" t="s">
        <v>56</v>
      </c>
      <c r="C10" s="4" t="s">
        <v>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34</v>
      </c>
      <c r="B1" s="2" t="s">
        <v>1</v>
      </c>
    </row>
    <row r="2" spans="1:3">
      <c r="B2" s="2" t="s">
        <v>2</v>
      </c>
      <c r="C2" s="2" t="s">
        <v>39</v>
      </c>
    </row>
    <row r="3" spans="1:3">
      <c r="A3" s="3" t="s">
        <v>205</v>
      </c>
    </row>
    <row r="4" spans="1:3">
      <c r="A4" s="4" t="s">
        <v>535</v>
      </c>
      <c r="B4" s="4" t="s">
        <v>352</v>
      </c>
      <c r="C4" s="4" t="s">
        <v>353</v>
      </c>
    </row>
    <row r="5" spans="1:3">
      <c r="A5" s="4" t="s">
        <v>536</v>
      </c>
      <c r="B5" s="4" t="s">
        <v>382</v>
      </c>
      <c r="C5" s="4" t="s">
        <v>537</v>
      </c>
    </row>
    <row r="6" spans="1:3">
      <c r="A6" s="4" t="s">
        <v>538</v>
      </c>
      <c r="B6" s="4" t="s">
        <v>496</v>
      </c>
      <c r="C6" s="4" t="s">
        <v>539</v>
      </c>
    </row>
    <row r="7" spans="1:3">
      <c r="A7" s="4" t="s">
        <v>540</v>
      </c>
      <c r="B7" s="4" t="s">
        <v>541</v>
      </c>
      <c r="C7" s="4" t="s">
        <v>542</v>
      </c>
    </row>
    <row r="8" spans="1:3">
      <c r="A8" s="4" t="s">
        <v>543</v>
      </c>
      <c r="B8" s="4" t="s">
        <v>544</v>
      </c>
      <c r="C8" s="4" t="s">
        <v>545</v>
      </c>
    </row>
    <row r="9" spans="1:3">
      <c r="A9" s="4" t="s">
        <v>546</v>
      </c>
      <c r="B9" s="4" t="s">
        <v>547</v>
      </c>
      <c r="C9" s="4" t="s">
        <v>548</v>
      </c>
    </row>
    <row r="10" spans="1:3">
      <c r="A10" s="4" t="s">
        <v>549</v>
      </c>
      <c r="B10" s="4" t="s">
        <v>544</v>
      </c>
      <c r="C10" s="4" t="s">
        <v>496</v>
      </c>
    </row>
    <row r="11" spans="1:3">
      <c r="A11" s="4" t="s">
        <v>550</v>
      </c>
      <c r="B11" s="4" t="s">
        <v>496</v>
      </c>
      <c r="C11" s="4" t="s">
        <v>4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551</v>
      </c>
      <c r="B1" s="2" t="s">
        <v>144</v>
      </c>
    </row>
    <row r="2" spans="1:2">
      <c r="A2" s="4" t="s">
        <v>552</v>
      </c>
    </row>
    <row r="3" spans="1:2">
      <c r="A3" s="4" t="s">
        <v>553</v>
      </c>
      <c r="B3" s="5" t="n">
        <v>1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80"/>
    <col customWidth="1" max="3" min="3" width="27"/>
  </cols>
  <sheetData>
    <row r="1" spans="1:3">
      <c r="A1" s="1" t="s">
        <v>554</v>
      </c>
      <c r="B1" s="2" t="s">
        <v>555</v>
      </c>
      <c r="C1" s="2" t="s">
        <v>556</v>
      </c>
    </row>
    <row r="2" spans="1:3">
      <c r="A2" s="4" t="s">
        <v>557</v>
      </c>
    </row>
    <row r="3" spans="1:3">
      <c r="A3" s="4" t="s">
        <v>558</v>
      </c>
      <c r="B3" s="6" t="n">
        <v>23911</v>
      </c>
    </row>
    <row r="4" spans="1:3">
      <c r="A4" s="4" t="s">
        <v>559</v>
      </c>
      <c r="B4" s="5" t="n">
        <v>35867</v>
      </c>
    </row>
    <row r="5" spans="1:3">
      <c r="A5" s="4" t="s">
        <v>560</v>
      </c>
      <c r="B5" s="5" t="n">
        <v>36943</v>
      </c>
    </row>
    <row r="6" spans="1:3">
      <c r="A6" s="4" t="s">
        <v>561</v>
      </c>
      <c r="B6" s="4" t="s">
        <v>562</v>
      </c>
    </row>
    <row r="7" spans="1:3">
      <c r="A7" s="4" t="s">
        <v>563</v>
      </c>
      <c r="B7" s="5" t="n">
        <v>40000</v>
      </c>
    </row>
    <row r="8" spans="1:3">
      <c r="A8" s="4" t="s">
        <v>564</v>
      </c>
      <c r="B8" s="4" t="s">
        <v>565</v>
      </c>
    </row>
    <row r="9" spans="1:3">
      <c r="A9" s="4" t="s">
        <v>566</v>
      </c>
    </row>
    <row r="10" spans="1:3">
      <c r="A10" s="4" t="s">
        <v>567</v>
      </c>
      <c r="C10" s="4" t="s">
        <v>568</v>
      </c>
    </row>
    <row r="11" spans="1:3">
      <c r="A11" s="4" t="s">
        <v>569</v>
      </c>
      <c r="C11" s="6" t="n">
        <v>1800000</v>
      </c>
    </row>
    <row r="12" spans="1:3">
      <c r="A12" s="4" t="s">
        <v>570</v>
      </c>
      <c r="C12" s="5" t="n">
        <v>4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4</v>
      </c>
      <c r="B1" s="2" t="s">
        <v>1</v>
      </c>
    </row>
    <row r="2" spans="1:3">
      <c r="B2" s="2" t="s">
        <v>2</v>
      </c>
      <c r="C2" s="2" t="s">
        <v>39</v>
      </c>
    </row>
    <row r="3" spans="1:3">
      <c r="A3" s="3" t="s">
        <v>105</v>
      </c>
    </row>
    <row r="4" spans="1:3">
      <c r="A4" s="4" t="s">
        <v>95</v>
      </c>
      <c r="B4" s="5" t="n">
        <v>-7731</v>
      </c>
      <c r="C4" s="5" t="n">
        <v>-6637</v>
      </c>
    </row>
    <row r="5" spans="1:3">
      <c r="A5" s="3" t="s">
        <v>106</v>
      </c>
    </row>
    <row r="6" spans="1:3">
      <c r="A6" s="4" t="s">
        <v>107</v>
      </c>
      <c r="B6" s="6" t="n">
        <v>-70</v>
      </c>
      <c r="C6" s="6" t="n">
        <v>10</v>
      </c>
    </row>
    <row r="7" spans="1:3">
      <c r="A7" s="4" t="s">
        <v>108</v>
      </c>
      <c r="B7" s="6" t="n">
        <v>-7801</v>
      </c>
      <c r="C7" s="6" t="n">
        <v>-6627</v>
      </c>
    </row>
    <row r="8" spans="1:3">
      <c r="A8" s="4" t="s">
        <v>109</v>
      </c>
      <c r="B8" s="6" t="n">
        <v>229</v>
      </c>
      <c r="C8" s="6" t="n">
        <v>57</v>
      </c>
    </row>
    <row r="9" spans="1:3">
      <c r="A9" s="4" t="s">
        <v>110</v>
      </c>
      <c r="B9" s="5" t="n">
        <v>-7572</v>
      </c>
      <c r="C9" s="5" t="n">
        <v>-65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3"/>
    <col customWidth="1" max="6" min="6" width="57"/>
    <col customWidth="1" max="7" min="7" width="10"/>
  </cols>
  <sheetData>
    <row r="1" spans="1:7">
      <c r="A1" s="1" t="s">
        <v>111</v>
      </c>
      <c r="B1" s="2" t="s">
        <v>112</v>
      </c>
      <c r="C1" s="2" t="s">
        <v>113</v>
      </c>
      <c r="D1" s="2" t="s">
        <v>114</v>
      </c>
      <c r="E1" s="2" t="s">
        <v>115</v>
      </c>
      <c r="F1" s="2" t="s">
        <v>116</v>
      </c>
      <c r="G1" s="2" t="s">
        <v>117</v>
      </c>
    </row>
    <row r="2" spans="1:7">
      <c r="A2" s="4" t="s">
        <v>118</v>
      </c>
      <c r="B2" s="5" t="n">
        <v>3</v>
      </c>
      <c r="C2" s="5" t="n">
        <v>36492</v>
      </c>
      <c r="D2" s="5" t="n">
        <v>-59972</v>
      </c>
      <c r="E2" s="5" t="n">
        <v>1044</v>
      </c>
      <c r="F2" s="5" t="n">
        <v>58</v>
      </c>
      <c r="G2" s="5" t="n">
        <v>-22375</v>
      </c>
    </row>
    <row r="3" spans="1:7">
      <c r="A3" s="4" t="s">
        <v>119</v>
      </c>
      <c r="B3" s="6" t="n">
        <v>28800000</v>
      </c>
    </row>
    <row r="4" spans="1:7">
      <c r="A4" s="4" t="s">
        <v>120</v>
      </c>
      <c r="B4" s="4" t="s">
        <v>56</v>
      </c>
      <c r="C4" s="6" t="n">
        <v>11177</v>
      </c>
      <c r="D4" s="4" t="s">
        <v>56</v>
      </c>
      <c r="E4" s="4" t="s">
        <v>56</v>
      </c>
      <c r="F4" s="4" t="s">
        <v>56</v>
      </c>
      <c r="G4" s="6" t="n">
        <v>11177</v>
      </c>
    </row>
    <row r="5" spans="1:7">
      <c r="A5" s="4" t="s">
        <v>121</v>
      </c>
      <c r="B5" s="4" t="s">
        <v>56</v>
      </c>
      <c r="C5" s="6" t="n">
        <v>100</v>
      </c>
      <c r="D5" s="4" t="s">
        <v>56</v>
      </c>
      <c r="E5" s="4" t="s">
        <v>56</v>
      </c>
      <c r="F5" s="4" t="s">
        <v>56</v>
      </c>
      <c r="G5" s="6" t="n">
        <v>100</v>
      </c>
    </row>
    <row r="6" spans="1:7">
      <c r="A6" s="4" t="s">
        <v>122</v>
      </c>
      <c r="B6" s="4" t="s">
        <v>56</v>
      </c>
      <c r="C6" s="6" t="n">
        <v>9868</v>
      </c>
      <c r="D6" s="4" t="s">
        <v>56</v>
      </c>
      <c r="E6" s="4" t="s">
        <v>56</v>
      </c>
      <c r="F6" s="4" t="s">
        <v>56</v>
      </c>
      <c r="G6" s="6" t="n">
        <v>9868</v>
      </c>
    </row>
    <row r="7" spans="1:7">
      <c r="A7" s="4" t="s">
        <v>123</v>
      </c>
      <c r="B7" s="6" t="n">
        <v>4934000</v>
      </c>
    </row>
    <row r="8" spans="1:7">
      <c r="A8" s="4" t="s">
        <v>124</v>
      </c>
      <c r="B8" s="4" t="s">
        <v>56</v>
      </c>
      <c r="C8" s="6" t="n">
        <v>32</v>
      </c>
      <c r="D8" s="4" t="s">
        <v>56</v>
      </c>
      <c r="E8" s="4" t="s">
        <v>56</v>
      </c>
      <c r="F8" s="4" t="s">
        <v>56</v>
      </c>
      <c r="G8" s="6" t="n">
        <v>32</v>
      </c>
    </row>
    <row r="9" spans="1:7">
      <c r="A9" s="4" t="s">
        <v>125</v>
      </c>
      <c r="B9" s="6" t="n">
        <v>16000</v>
      </c>
    </row>
    <row r="10" spans="1:7">
      <c r="A10" s="4" t="s">
        <v>126</v>
      </c>
      <c r="B10" s="4" t="s">
        <v>56</v>
      </c>
      <c r="C10" s="6" t="n">
        <v>13398</v>
      </c>
      <c r="D10" s="4" t="s">
        <v>56</v>
      </c>
      <c r="E10" s="6" t="n">
        <v>-175</v>
      </c>
      <c r="F10" s="4" t="s">
        <v>56</v>
      </c>
      <c r="G10" s="6" t="n">
        <v>13223</v>
      </c>
    </row>
    <row r="11" spans="1:7">
      <c r="A11" s="4" t="s">
        <v>127</v>
      </c>
      <c r="B11" s="4" t="s">
        <v>56</v>
      </c>
      <c r="C11" s="6" t="n">
        <v>2169</v>
      </c>
      <c r="D11" s="4" t="s">
        <v>56</v>
      </c>
      <c r="E11" s="4" t="s">
        <v>56</v>
      </c>
      <c r="F11" s="4" t="s">
        <v>56</v>
      </c>
      <c r="G11" s="6" t="n">
        <v>2169</v>
      </c>
    </row>
    <row r="12" spans="1:7">
      <c r="A12" s="4" t="s">
        <v>128</v>
      </c>
      <c r="B12" s="4" t="s">
        <v>56</v>
      </c>
      <c r="C12" s="6" t="n">
        <v>411</v>
      </c>
      <c r="D12" s="4" t="s">
        <v>56</v>
      </c>
      <c r="E12" s="4" t="s">
        <v>56</v>
      </c>
      <c r="F12" s="4" t="s">
        <v>56</v>
      </c>
      <c r="G12" s="6" t="n">
        <v>411</v>
      </c>
    </row>
    <row r="13" spans="1:7">
      <c r="A13" s="4" t="s">
        <v>129</v>
      </c>
      <c r="B13" s="4" t="s">
        <v>56</v>
      </c>
      <c r="C13" s="6" t="n">
        <v>114</v>
      </c>
      <c r="D13" s="4" t="s">
        <v>56</v>
      </c>
      <c r="E13" s="4" t="s">
        <v>56</v>
      </c>
      <c r="F13" s="4" t="s">
        <v>56</v>
      </c>
      <c r="G13" s="6" t="n">
        <v>114</v>
      </c>
    </row>
    <row r="14" spans="1:7">
      <c r="A14" s="4" t="s">
        <v>130</v>
      </c>
      <c r="B14" s="4" t="s">
        <v>56</v>
      </c>
      <c r="C14" s="4" t="s">
        <v>56</v>
      </c>
      <c r="D14" s="4" t="s">
        <v>56</v>
      </c>
      <c r="E14" s="6" t="n">
        <v>227</v>
      </c>
      <c r="F14" s="4" t="s">
        <v>56</v>
      </c>
      <c r="G14" s="6" t="n">
        <v>227</v>
      </c>
    </row>
    <row r="15" spans="1:7">
      <c r="A15" s="4" t="s">
        <v>131</v>
      </c>
      <c r="B15" s="4" t="s">
        <v>56</v>
      </c>
      <c r="C15" s="4" t="s">
        <v>56</v>
      </c>
      <c r="D15" s="4" t="s">
        <v>56</v>
      </c>
      <c r="E15" s="4" t="s">
        <v>56</v>
      </c>
      <c r="F15" s="6" t="n">
        <v>10</v>
      </c>
      <c r="G15" s="6" t="n">
        <v>10</v>
      </c>
    </row>
    <row r="16" spans="1:7">
      <c r="A16" s="4" t="s">
        <v>132</v>
      </c>
      <c r="B16" s="4" t="s">
        <v>56</v>
      </c>
      <c r="C16" s="4" t="s">
        <v>56</v>
      </c>
      <c r="D16" s="6" t="n">
        <v>-6580</v>
      </c>
      <c r="E16" s="6" t="n">
        <v>-57</v>
      </c>
      <c r="F16" s="4" t="s">
        <v>56</v>
      </c>
      <c r="G16" s="6" t="n">
        <v>-6637</v>
      </c>
    </row>
    <row r="17" spans="1:7">
      <c r="A17" s="4" t="s">
        <v>133</v>
      </c>
      <c r="B17" s="5" t="n">
        <v>3</v>
      </c>
      <c r="C17" s="6" t="n">
        <v>73761</v>
      </c>
      <c r="D17" s="6" t="n">
        <v>-66552</v>
      </c>
      <c r="E17" s="6" t="n">
        <v>1039</v>
      </c>
      <c r="F17" s="6" t="n">
        <v>68</v>
      </c>
      <c r="G17" s="6" t="n">
        <v>8319</v>
      </c>
    </row>
    <row r="18" spans="1:7">
      <c r="A18" s="4" t="s">
        <v>134</v>
      </c>
      <c r="B18" s="6" t="n">
        <v>33750000</v>
      </c>
    </row>
    <row r="19" spans="1:7">
      <c r="A19" s="4" t="s">
        <v>120</v>
      </c>
      <c r="G19" s="4" t="s">
        <v>56</v>
      </c>
    </row>
    <row r="20" spans="1:7">
      <c r="A20" s="4" t="s">
        <v>125</v>
      </c>
      <c r="G20" s="6" t="n">
        <v>28800000</v>
      </c>
    </row>
    <row r="21" spans="1:7">
      <c r="A21" s="4" t="s">
        <v>128</v>
      </c>
      <c r="B21" s="4" t="s">
        <v>56</v>
      </c>
      <c r="C21" s="6" t="n">
        <v>184</v>
      </c>
      <c r="D21" s="4" t="s">
        <v>56</v>
      </c>
      <c r="E21" s="4" t="s">
        <v>56</v>
      </c>
      <c r="F21" s="4" t="s">
        <v>56</v>
      </c>
      <c r="G21" s="5" t="n">
        <v>184</v>
      </c>
    </row>
    <row r="22" spans="1:7">
      <c r="A22" s="4" t="s">
        <v>129</v>
      </c>
      <c r="B22" s="4" t="s">
        <v>56</v>
      </c>
      <c r="C22" s="6" t="n">
        <v>1285</v>
      </c>
      <c r="D22" s="4" t="s">
        <v>56</v>
      </c>
      <c r="E22" s="4" t="s">
        <v>56</v>
      </c>
      <c r="F22" s="4" t="s">
        <v>56</v>
      </c>
      <c r="G22" s="6" t="n">
        <v>1285</v>
      </c>
    </row>
    <row r="23" spans="1:7">
      <c r="A23" s="4" t="s">
        <v>130</v>
      </c>
      <c r="B23" s="4" t="s">
        <v>56</v>
      </c>
      <c r="C23" s="4" t="s">
        <v>56</v>
      </c>
      <c r="D23" s="4" t="s">
        <v>56</v>
      </c>
      <c r="E23" s="6" t="n">
        <v>4</v>
      </c>
      <c r="F23" s="4" t="s">
        <v>56</v>
      </c>
      <c r="G23" s="6" t="n">
        <v>4</v>
      </c>
    </row>
    <row r="24" spans="1:7">
      <c r="A24" s="4" t="s">
        <v>131</v>
      </c>
      <c r="B24" s="4" t="s">
        <v>56</v>
      </c>
      <c r="C24" s="4" t="s">
        <v>56</v>
      </c>
      <c r="D24" s="4" t="s">
        <v>56</v>
      </c>
      <c r="E24" s="4" t="s">
        <v>56</v>
      </c>
      <c r="F24" s="6" t="n">
        <v>-70</v>
      </c>
      <c r="G24" s="6" t="n">
        <v>-70</v>
      </c>
    </row>
    <row r="25" spans="1:7">
      <c r="A25" s="4" t="s">
        <v>135</v>
      </c>
      <c r="B25" s="5" t="n">
        <v>1</v>
      </c>
      <c r="C25" s="6" t="n">
        <v>4999</v>
      </c>
      <c r="D25" s="4" t="s">
        <v>56</v>
      </c>
      <c r="E25" s="4" t="s">
        <v>56</v>
      </c>
      <c r="F25" s="4" t="s">
        <v>56</v>
      </c>
      <c r="G25" s="6" t="n">
        <v>5000</v>
      </c>
    </row>
    <row r="26" spans="1:7">
      <c r="A26" s="4" t="s">
        <v>136</v>
      </c>
      <c r="B26" s="6" t="n">
        <v>2000000</v>
      </c>
    </row>
    <row r="27" spans="1:7">
      <c r="A27" s="4" t="s">
        <v>137</v>
      </c>
      <c r="B27" s="4" t="s">
        <v>56</v>
      </c>
      <c r="C27" s="6" t="n">
        <v>240</v>
      </c>
      <c r="D27" s="4" t="s">
        <v>56</v>
      </c>
      <c r="E27" s="4" t="s">
        <v>56</v>
      </c>
      <c r="F27" s="4" t="s">
        <v>56</v>
      </c>
      <c r="G27" s="6" t="n">
        <v>240</v>
      </c>
    </row>
    <row r="28" spans="1:7">
      <c r="A28" s="4" t="s">
        <v>138</v>
      </c>
      <c r="B28" s="6" t="n">
        <v>80000</v>
      </c>
    </row>
    <row r="29" spans="1:7">
      <c r="A29" s="4" t="s">
        <v>139</v>
      </c>
      <c r="B29" s="4" t="s">
        <v>56</v>
      </c>
      <c r="C29" s="6" t="n">
        <v>1000</v>
      </c>
      <c r="D29" s="4" t="s">
        <v>56</v>
      </c>
      <c r="E29" s="4" t="s">
        <v>56</v>
      </c>
      <c r="F29" s="4" t="s">
        <v>56</v>
      </c>
      <c r="G29" s="6" t="n">
        <v>1000</v>
      </c>
    </row>
    <row r="30" spans="1:7">
      <c r="A30" s="4" t="s">
        <v>140</v>
      </c>
      <c r="B30" s="4" t="s">
        <v>56</v>
      </c>
      <c r="C30" s="6" t="n">
        <v>30</v>
      </c>
      <c r="D30" s="4" t="s">
        <v>56</v>
      </c>
      <c r="E30" s="6" t="n">
        <v>-30</v>
      </c>
      <c r="F30" s="4" t="s">
        <v>56</v>
      </c>
      <c r="G30" s="4" t="s">
        <v>56</v>
      </c>
    </row>
    <row r="31" spans="1:7">
      <c r="A31" s="4" t="s">
        <v>132</v>
      </c>
      <c r="B31" s="4" t="s">
        <v>56</v>
      </c>
      <c r="C31" s="4" t="s">
        <v>56</v>
      </c>
      <c r="D31" s="6" t="n">
        <v>-7502</v>
      </c>
      <c r="E31" s="6" t="n">
        <v>-229</v>
      </c>
      <c r="F31" s="4" t="s">
        <v>56</v>
      </c>
      <c r="G31" s="6" t="n">
        <v>-7731</v>
      </c>
    </row>
    <row r="32" spans="1:7">
      <c r="A32" s="4" t="s">
        <v>141</v>
      </c>
      <c r="B32" s="5" t="n">
        <v>4</v>
      </c>
      <c r="C32" s="5" t="n">
        <v>81499</v>
      </c>
      <c r="D32" s="5" t="n">
        <v>-74054</v>
      </c>
      <c r="E32" s="5" t="n">
        <v>784</v>
      </c>
      <c r="F32" s="5" t="n">
        <v>-2</v>
      </c>
      <c r="G32" s="5" t="n">
        <v>8231</v>
      </c>
    </row>
    <row r="33" spans="1:7">
      <c r="A33" s="4" t="s">
        <v>142</v>
      </c>
      <c r="B33" s="6" t="n">
        <v>3583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3</v>
      </c>
      <c r="B1" s="2" t="s">
        <v>1</v>
      </c>
    </row>
    <row r="2" spans="1:2">
      <c r="B2" s="2" t="s">
        <v>144</v>
      </c>
    </row>
    <row r="3" spans="1:2">
      <c r="A3" s="3" t="s">
        <v>145</v>
      </c>
    </row>
    <row r="4" spans="1:2">
      <c r="A4" s="4" t="s">
        <v>146</v>
      </c>
      <c r="B4" s="5" t="n">
        <v>44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7</v>
      </c>
      <c r="B1" s="2" t="s">
        <v>1</v>
      </c>
    </row>
    <row r="2" spans="1:4">
      <c r="B2" s="2" t="s">
        <v>2</v>
      </c>
      <c r="C2" s="2" t="s">
        <v>39</v>
      </c>
    </row>
    <row r="3" spans="1:4">
      <c r="A3" s="3" t="s">
        <v>148</v>
      </c>
    </row>
    <row r="4" spans="1:4">
      <c r="A4" s="4" t="s">
        <v>149</v>
      </c>
      <c r="B4" s="5" t="n">
        <v>-7502</v>
      </c>
      <c r="C4" s="5" t="n">
        <v>-6580</v>
      </c>
    </row>
    <row r="5" spans="1:4">
      <c r="A5" s="4" t="s">
        <v>96</v>
      </c>
      <c r="B5" s="6" t="n">
        <v>-229</v>
      </c>
      <c r="C5" s="6" t="n">
        <v>-57</v>
      </c>
    </row>
    <row r="6" spans="1:4">
      <c r="A6" s="3" t="s">
        <v>150</v>
      </c>
    </row>
    <row r="7" spans="1:4">
      <c r="A7" s="4" t="s">
        <v>92</v>
      </c>
      <c r="B7" s="6" t="n">
        <v>-3215</v>
      </c>
      <c r="C7" s="4" t="s">
        <v>56</v>
      </c>
    </row>
    <row r="8" spans="1:4">
      <c r="A8" s="4" t="s">
        <v>85</v>
      </c>
      <c r="B8" s="6" t="n">
        <v>800</v>
      </c>
      <c r="C8" s="4" t="s">
        <v>56</v>
      </c>
    </row>
    <row r="9" spans="1:4">
      <c r="A9" s="4" t="s">
        <v>151</v>
      </c>
      <c r="B9" s="6" t="n">
        <v>58</v>
      </c>
      <c r="C9" s="6" t="n">
        <v>165</v>
      </c>
    </row>
    <row r="10" spans="1:4">
      <c r="A10" s="4" t="s">
        <v>152</v>
      </c>
      <c r="B10" s="6" t="n">
        <v>477</v>
      </c>
      <c r="C10" s="6" t="n">
        <v>517</v>
      </c>
    </row>
    <row r="11" spans="1:4">
      <c r="A11" s="4" t="s">
        <v>153</v>
      </c>
      <c r="B11" s="4" t="s">
        <v>56</v>
      </c>
      <c r="C11" s="6" t="n">
        <v>17</v>
      </c>
    </row>
    <row r="12" spans="1:4">
      <c r="A12" s="4" t="s">
        <v>88</v>
      </c>
      <c r="B12" s="4" t="s">
        <v>56</v>
      </c>
      <c r="C12" s="6" t="n">
        <v>-1754</v>
      </c>
    </row>
    <row r="13" spans="1:4">
      <c r="A13" s="4" t="s">
        <v>129</v>
      </c>
      <c r="B13" s="6" t="n">
        <v>1285</v>
      </c>
      <c r="C13" s="6" t="n">
        <v>114</v>
      </c>
      <c r="D13" s="4" t="s">
        <v>80</v>
      </c>
    </row>
    <row r="14" spans="1:4">
      <c r="A14" s="4" t="s">
        <v>128</v>
      </c>
      <c r="B14" s="6" t="n">
        <v>184</v>
      </c>
      <c r="C14" s="6" t="n">
        <v>411</v>
      </c>
    </row>
    <row r="15" spans="1:4">
      <c r="A15" s="4" t="s">
        <v>154</v>
      </c>
      <c r="B15" s="6" t="n">
        <v>4</v>
      </c>
      <c r="C15" s="6" t="n">
        <v>227</v>
      </c>
    </row>
    <row r="16" spans="1:4">
      <c r="A16" s="4" t="s">
        <v>155</v>
      </c>
      <c r="B16" s="4" t="s">
        <v>56</v>
      </c>
      <c r="C16" s="6" t="n">
        <v>-121</v>
      </c>
    </row>
    <row r="17" spans="1:4">
      <c r="A17" s="4" t="s">
        <v>156</v>
      </c>
      <c r="B17" s="6" t="n">
        <v>-68</v>
      </c>
      <c r="C17" s="4" t="s">
        <v>56</v>
      </c>
    </row>
    <row r="18" spans="1:4">
      <c r="A18" s="3" t="s">
        <v>157</v>
      </c>
    </row>
    <row r="19" spans="1:4">
      <c r="A19" s="4" t="s">
        <v>158</v>
      </c>
      <c r="B19" s="6" t="n">
        <v>-24</v>
      </c>
      <c r="C19" s="6" t="n">
        <v>322</v>
      </c>
    </row>
    <row r="20" spans="1:4">
      <c r="A20" s="4" t="s">
        <v>43</v>
      </c>
      <c r="B20" s="6" t="n">
        <v>-293</v>
      </c>
      <c r="C20" s="6" t="n">
        <v>10</v>
      </c>
    </row>
    <row r="21" spans="1:4">
      <c r="A21" s="4" t="s">
        <v>50</v>
      </c>
      <c r="B21" s="6" t="n">
        <v>648</v>
      </c>
      <c r="C21" s="6" t="n">
        <v>267</v>
      </c>
    </row>
    <row r="22" spans="1:4">
      <c r="A22" s="4" t="s">
        <v>159</v>
      </c>
      <c r="B22" s="6" t="n">
        <v>-128</v>
      </c>
      <c r="C22" s="4" t="s">
        <v>56</v>
      </c>
    </row>
    <row r="23" spans="1:4">
      <c r="A23" s="4" t="s">
        <v>52</v>
      </c>
      <c r="B23" s="6" t="n">
        <v>137</v>
      </c>
      <c r="C23" s="6" t="n">
        <v>-84</v>
      </c>
    </row>
    <row r="24" spans="1:4">
      <c r="A24" s="4" t="s">
        <v>160</v>
      </c>
      <c r="B24" s="6" t="n">
        <v>-129</v>
      </c>
      <c r="C24" s="6" t="n">
        <v>261</v>
      </c>
    </row>
    <row r="25" spans="1:4">
      <c r="A25" s="4" t="s">
        <v>161</v>
      </c>
      <c r="B25" s="6" t="n">
        <v>-7995</v>
      </c>
      <c r="C25" s="6" t="n">
        <v>-6285</v>
      </c>
    </row>
    <row r="26" spans="1:4">
      <c r="A26" s="3" t="s">
        <v>162</v>
      </c>
    </row>
    <row r="27" spans="1:4">
      <c r="A27" s="4" t="s">
        <v>163</v>
      </c>
      <c r="B27" s="6" t="n">
        <v>3215</v>
      </c>
      <c r="C27" s="4" t="s">
        <v>56</v>
      </c>
    </row>
    <row r="28" spans="1:4">
      <c r="A28" s="4" t="s">
        <v>164</v>
      </c>
      <c r="B28" s="6" t="n">
        <v>-1872</v>
      </c>
      <c r="C28" s="4" t="s">
        <v>56</v>
      </c>
    </row>
    <row r="29" spans="1:4">
      <c r="A29" s="4" t="s">
        <v>165</v>
      </c>
      <c r="B29" s="6" t="n">
        <v>-21</v>
      </c>
      <c r="C29" s="6" t="n">
        <v>-1</v>
      </c>
    </row>
    <row r="30" spans="1:4">
      <c r="A30" s="4" t="s">
        <v>166</v>
      </c>
      <c r="B30" s="4" t="s">
        <v>56</v>
      </c>
      <c r="C30" s="6" t="n">
        <v>-3</v>
      </c>
    </row>
    <row r="31" spans="1:4">
      <c r="A31" s="4" t="s">
        <v>167</v>
      </c>
      <c r="B31" s="6" t="n">
        <v>5</v>
      </c>
      <c r="C31" s="6" t="n">
        <v>9</v>
      </c>
    </row>
    <row r="32" spans="1:4">
      <c r="A32" s="4" t="s">
        <v>168</v>
      </c>
      <c r="B32" s="6" t="n">
        <v>1327</v>
      </c>
      <c r="C32" s="6" t="n">
        <v>5</v>
      </c>
    </row>
    <row r="33" spans="1:4">
      <c r="A33" s="3" t="s">
        <v>169</v>
      </c>
    </row>
    <row r="34" spans="1:4">
      <c r="A34" s="4" t="s">
        <v>127</v>
      </c>
      <c r="B34" s="4" t="s">
        <v>56</v>
      </c>
      <c r="C34" s="6" t="n">
        <v>1971</v>
      </c>
    </row>
    <row r="35" spans="1:4">
      <c r="A35" s="4" t="s">
        <v>170</v>
      </c>
      <c r="B35" s="4" t="s">
        <v>56</v>
      </c>
      <c r="C35" s="6" t="n">
        <v>1304</v>
      </c>
    </row>
    <row r="36" spans="1:4">
      <c r="A36" s="4" t="s">
        <v>171</v>
      </c>
      <c r="B36" s="6" t="n">
        <v>5000</v>
      </c>
      <c r="C36" s="6" t="n">
        <v>10000</v>
      </c>
    </row>
    <row r="37" spans="1:4">
      <c r="A37" s="4" t="s">
        <v>172</v>
      </c>
      <c r="B37" s="6" t="n">
        <v>1000</v>
      </c>
      <c r="C37" s="4" t="s">
        <v>56</v>
      </c>
    </row>
    <row r="38" spans="1:4">
      <c r="A38" s="4" t="s">
        <v>173</v>
      </c>
      <c r="B38" s="6" t="n">
        <v>6000</v>
      </c>
      <c r="C38" s="6" t="n">
        <v>13275</v>
      </c>
    </row>
    <row r="39" spans="1:4">
      <c r="A39" s="4" t="s">
        <v>174</v>
      </c>
      <c r="B39" s="4" t="s">
        <v>56</v>
      </c>
      <c r="C39" s="6" t="n">
        <v>121</v>
      </c>
    </row>
    <row r="40" spans="1:4">
      <c r="A40" s="4" t="s">
        <v>175</v>
      </c>
      <c r="B40" s="6" t="n">
        <v>-668</v>
      </c>
      <c r="C40" s="6" t="n">
        <v>7116</v>
      </c>
    </row>
    <row r="41" spans="1:4">
      <c r="A41" s="3" t="s">
        <v>176</v>
      </c>
    </row>
    <row r="42" spans="1:4">
      <c r="A42" s="4" t="s">
        <v>177</v>
      </c>
      <c r="B42" s="6" t="n">
        <v>7375</v>
      </c>
      <c r="C42" s="6" t="n">
        <v>259</v>
      </c>
    </row>
    <row r="43" spans="1:4">
      <c r="A43" s="4" t="s">
        <v>178</v>
      </c>
      <c r="B43" s="6" t="n">
        <v>6707</v>
      </c>
      <c r="C43" s="6" t="n">
        <v>7375</v>
      </c>
    </row>
    <row r="44" spans="1:4">
      <c r="A44" s="3" t="s">
        <v>179</v>
      </c>
    </row>
    <row r="45" spans="1:4">
      <c r="A45" s="4" t="s">
        <v>180</v>
      </c>
      <c r="B45" s="6" t="n">
        <v>11</v>
      </c>
      <c r="C45" s="6" t="n">
        <v>9</v>
      </c>
    </row>
    <row r="46" spans="1:4">
      <c r="A46" s="3" t="s">
        <v>181</v>
      </c>
    </row>
    <row r="47" spans="1:4">
      <c r="A47" s="4" t="s">
        <v>182</v>
      </c>
      <c r="B47" s="6" t="n">
        <v>240</v>
      </c>
      <c r="C47" s="4" t="s">
        <v>56</v>
      </c>
    </row>
    <row r="48" spans="1:4">
      <c r="A48" s="4" t="s">
        <v>183</v>
      </c>
      <c r="B48" s="4" t="s">
        <v>56</v>
      </c>
      <c r="C48" s="6" t="n">
        <v>13223</v>
      </c>
    </row>
    <row r="49" spans="1:4">
      <c r="A49" s="4" t="s">
        <v>184</v>
      </c>
      <c r="B49" s="4" t="s">
        <v>56</v>
      </c>
      <c r="C49" s="5" t="n">
        <v>11177</v>
      </c>
    </row>
    <row r="50" spans="1:4"/>
    <row r="51" spans="1:4">
      <c r="A51" s="4" t="s">
        <v>80</v>
      </c>
      <c r="B51" s="4" t="s">
        <v>185</v>
      </c>
    </row>
  </sheetData>
  <mergeCells count="5">
    <mergeCell ref="A1:A2"/>
    <mergeCell ref="B1:D1"/>
    <mergeCell ref="C2:D2"/>
    <mergeCell ref="A50:D50"/>
    <mergeCell ref="B51:D5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20:49Z</dcterms:created>
  <dcterms:modified xmlns:dcterms="http://purl.org/dc/terms/" xmlns:xsi="http://www.w3.org/2001/XMLSchema-instance" xsi:type="dcterms:W3CDTF">2019-04-01T17:20:49Z</dcterms:modified>
</cp:coreProperties>
</file>